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Basic and Diluted Earnings Per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Accrued Expenses and Other Cu_2" sheetId="21" state="visible" r:id="rId21"/>
    <sheet xmlns:r="http://schemas.openxmlformats.org/officeDocument/2006/relationships" name="Debt (Tables)" sheetId="22" state="visible" r:id="rId22"/>
    <sheet xmlns:r="http://schemas.openxmlformats.org/officeDocument/2006/relationships" name="Revenue (Tables)" sheetId="23" state="visible" r:id="rId23"/>
    <sheet xmlns:r="http://schemas.openxmlformats.org/officeDocument/2006/relationships" name="Stock-Based Compensation (Table" sheetId="24" state="visible" r:id="rId24"/>
    <sheet xmlns:r="http://schemas.openxmlformats.org/officeDocument/2006/relationships" name="Basic and Diluted Earnings Pe_2" sheetId="25" state="visible" r:id="rId25"/>
    <sheet xmlns:r="http://schemas.openxmlformats.org/officeDocument/2006/relationships" name="Description of Business - Addit" sheetId="26" state="visible" r:id="rId26"/>
    <sheet xmlns:r="http://schemas.openxmlformats.org/officeDocument/2006/relationships" name="Summary of Significant Accoun_3" sheetId="27" state="visible" r:id="rId27"/>
    <sheet xmlns:r="http://schemas.openxmlformats.org/officeDocument/2006/relationships" name="Business Combination - Addition" sheetId="28" state="visible" r:id="rId28"/>
    <sheet xmlns:r="http://schemas.openxmlformats.org/officeDocument/2006/relationships" name="Prepaid Expenses and Other Cu_3" sheetId="29" state="visible" r:id="rId29"/>
    <sheet xmlns:r="http://schemas.openxmlformats.org/officeDocument/2006/relationships" name="Accrued Expenses and Other Cu_3" sheetId="30" state="visible" r:id="rId30"/>
    <sheet xmlns:r="http://schemas.openxmlformats.org/officeDocument/2006/relationships" name="Accrued Expenses and Other Cu_4" sheetId="31" state="visible" r:id="rId31"/>
    <sheet xmlns:r="http://schemas.openxmlformats.org/officeDocument/2006/relationships" name="Income Taxes - Additional Infor" sheetId="32" state="visible" r:id="rId32"/>
    <sheet xmlns:r="http://schemas.openxmlformats.org/officeDocument/2006/relationships" name="Debt - Additional Information (" sheetId="33" state="visible" r:id="rId33"/>
    <sheet xmlns:r="http://schemas.openxmlformats.org/officeDocument/2006/relationships" name="Debt - Schedule of Debt (Detail" sheetId="34" state="visible" r:id="rId34"/>
    <sheet xmlns:r="http://schemas.openxmlformats.org/officeDocument/2006/relationships" name="Commitments and Contingencies -" sheetId="35" state="visible" r:id="rId35"/>
    <sheet xmlns:r="http://schemas.openxmlformats.org/officeDocument/2006/relationships" name="Revenue - Summary of Revenue (D"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Stock-Based Compensation - Su_2" sheetId="39" state="visible" r:id="rId39"/>
    <sheet xmlns:r="http://schemas.openxmlformats.org/officeDocument/2006/relationships" name="Basic and Diluted Earnings Pe_3" sheetId="40" state="visible" r:id="rId40"/>
    <sheet xmlns:r="http://schemas.openxmlformats.org/officeDocument/2006/relationships" name="Basic and Diluted Earnings Pe_4"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GoodRx Holdings, Inc.</t>
        </is>
      </c>
    </row>
    <row r="10">
      <c r="A10" s="4" t="inlineStr">
        <is>
          <t>Entity Central Index Key</t>
        </is>
      </c>
      <c r="B10" s="4" t="inlineStr">
        <is>
          <t>0001809519</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false</t>
        </is>
      </c>
    </row>
    <row r="18">
      <c r="A18" s="4" t="inlineStr">
        <is>
          <t>Entity Shell Company</t>
        </is>
      </c>
      <c r="B18" s="4" t="inlineStr">
        <is>
          <t>false</t>
        </is>
      </c>
    </row>
    <row r="19">
      <c r="A19" s="4" t="inlineStr">
        <is>
          <t>Entity File Number</t>
        </is>
      </c>
      <c r="B19" s="4" t="inlineStr">
        <is>
          <t>001-39549</t>
        </is>
      </c>
    </row>
    <row r="20">
      <c r="A20" s="4" t="inlineStr">
        <is>
          <t>Entity Tax Identification Number</t>
        </is>
      </c>
      <c r="B20" s="4" t="inlineStr">
        <is>
          <t>47-5104396</t>
        </is>
      </c>
    </row>
    <row r="21">
      <c r="A21" s="4" t="inlineStr">
        <is>
          <t>Entity Incorporation, State or Country Code</t>
        </is>
      </c>
      <c r="B21" s="4" t="inlineStr">
        <is>
          <t>DE</t>
        </is>
      </c>
    </row>
    <row r="22">
      <c r="A22" s="4" t="inlineStr">
        <is>
          <t>Entity Address, Address Line One</t>
        </is>
      </c>
      <c r="B22" s="4" t="inlineStr">
        <is>
          <t>2701 Olympic</t>
        </is>
      </c>
    </row>
    <row r="23">
      <c r="A23" s="4" t="inlineStr">
        <is>
          <t>Entity Address, Address Line Two</t>
        </is>
      </c>
      <c r="B23" s="4" t="inlineStr">
        <is>
          <t>Boulevard</t>
        </is>
      </c>
    </row>
    <row r="24">
      <c r="A24" s="4" t="inlineStr">
        <is>
          <t>Entity Address, City or Town</t>
        </is>
      </c>
      <c r="B24" s="4" t="inlineStr">
        <is>
          <t>Santa Monica</t>
        </is>
      </c>
    </row>
    <row r="25">
      <c r="A25" s="4" t="inlineStr">
        <is>
          <t>Entity Address, State or Province</t>
        </is>
      </c>
      <c r="B25" s="4" t="inlineStr">
        <is>
          <t>CA</t>
        </is>
      </c>
    </row>
    <row r="26">
      <c r="A26" s="4" t="inlineStr">
        <is>
          <t>Entity Address, Postal Zip Code</t>
        </is>
      </c>
      <c r="B26" s="4" t="inlineStr">
        <is>
          <t>90404</t>
        </is>
      </c>
    </row>
    <row r="27">
      <c r="A27" s="4" t="inlineStr">
        <is>
          <t>City Area Code</t>
        </is>
      </c>
      <c r="B27" s="4" t="inlineStr">
        <is>
          <t>855</t>
        </is>
      </c>
    </row>
    <row r="28">
      <c r="A28" s="4" t="inlineStr">
        <is>
          <t>Local Phone Number</t>
        </is>
      </c>
      <c r="B28" s="4" t="inlineStr">
        <is>
          <t>268-2822</t>
        </is>
      </c>
    </row>
    <row r="29">
      <c r="A29" s="4" t="inlineStr">
        <is>
          <t>Trading Symbol</t>
        </is>
      </c>
      <c r="B29" s="4" t="inlineStr">
        <is>
          <t>GDRX</t>
        </is>
      </c>
    </row>
    <row r="30">
      <c r="A30" s="4" t="inlineStr">
        <is>
          <t>Title of 12(b) Security</t>
        </is>
      </c>
      <c r="B30" s="4" t="inlineStr">
        <is>
          <t>Class A Common Stock, $0.0001 par value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Class A Common Stock</t>
        </is>
      </c>
    </row>
    <row r="35">
      <c r="A35" s="3" t="inlineStr">
        <is>
          <t>Document Information [Line Items]</t>
        </is>
      </c>
    </row>
    <row r="36">
      <c r="A36" s="4" t="inlineStr">
        <is>
          <t>Entity Common Stock, Shares Outstanding</t>
        </is>
      </c>
      <c r="C36" s="5" t="n">
        <v>75429443</v>
      </c>
    </row>
    <row r="37">
      <c r="A37" s="4" t="inlineStr">
        <is>
          <t>Class B Common Stock</t>
        </is>
      </c>
    </row>
    <row r="38">
      <c r="A38" s="3" t="inlineStr">
        <is>
          <t>Document Information [Line Items]</t>
        </is>
      </c>
    </row>
    <row r="39">
      <c r="A39" s="4" t="inlineStr">
        <is>
          <t>Entity Common Stock, Shares Outstanding</t>
        </is>
      </c>
      <c r="C39" s="5" t="n">
        <v>3202105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ed of the following:
(in thousands) June 30, December 31,
Income taxes receivable $ 79,797 $ 28,564
Prepaid expenses 14,246 17,484
Total prepaid expenses and other current $ 94,043 $ 46,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in thousands) June 30, December 31,
Accrued bonus and other payroll related $ 13,500 $ 13,607
Accrued marketing 8,773 10,045
Deferred revenue 8,899 6,852
Other accrued expenses 2,587 7,188
Total accrued expenses and other $ 33,759 $ 37,692 The Company expects substantially all of the deferred revenue at June 30, 2021 will be recognized as revenue within the next twelve months. Of the $ 6.9 million deferred revenue included in the condensed consolidated balance sheet at December 31, 2020 , $ 1.4 million and $ 5.7 million was recognized as revenue during the three and six months ended June 30, 2021, respectively. Revenue recognized during the three and six months ended June 30, 2020 of $ 0.9 million and $ 2.8 million, respectively, was included as deferred revenue at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6. Income Taxes The Company calculates income taxes in interim periods by applying an estimated annual effective income tax rate to (loss) income before income taxes and by calculating the tax effect of discrete items recognized during the period. The Company's estimated annual effective income tax rate is based on its estimated full year income or loss and the related income taxes for each jurisdiction in which the Company operates. This rate can be affected by estimates of full year pretax income or loss and permanent differences. The Company’s interim and estimated annual effective income tax rates differ from the U.S. Federal statutory rate of 21.0 % primarily due to effects of non-deductible officers’ stock-based compensation expense, state income taxes, and benefits from research and development tax credits. In addition, the Company's effective income tax rate includes recognized excess tax benefits from its equity awards as a discrete item. As of December 31, 2020, the Company had unrecognized tax benefits of $ 7.4 million. There were no significant changes to the Company’s unrecognized tax benefits during the three and six months ended June 30, 2021, and the Company does not expect to have any significant changes to unrecognized tax benefits through the end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7. Debt The Company has a term loan with an original amount of $ 700.0 million (the “First Lien Term Loan Facility”) under its first lien credit agreement (the “First Lien Credit Agreement”) obtained through its wholly owned subsidiary GoodRx as borrower and collateralized by all of the assets of the Company and 100 % of the equity of GoodRx. The First Lien Term Loan Facility requires quarterly payments through September 2025, with any unpaid principal and interest due upon maturity on October 10, 2025 , and bears interest at a rate per annum equal to the LIBO Screen Rate plus a variable margin based on the Company’s most recently determined Net Leverage Ratio (as defined in the First Lien Credit Agreement), ranging from 2.75 % to 3.00 %. The effective interest rate on the First Lien Term Facility for the three months ended June 30, 2021 and 2020 was 3.39 % and 3.83 %, respectively. The effective interest rate on the First Lien Term Loan Facility for the six months ended June 30, 2021 and 2020 was 3.39 % and 4.33 %, respectively. The Company also has a line of credit with a maximum amount of $ 100.0 million (the “Revolving Credit Facility”) associated with the First Lien Credit Agreement. The Revolving Credit Facility matures on October 11, 2024 and bears interest at a rate equal to the LIBO Screen Rate plus a variable margin based on the Company’s most recently determined Net Leverage Ratio (as defined in the First Lien Credit Agreement), ranging from 2.50 to 3.00 % on used amounts and 0.25 to 0.50 % on unused amounts. There were no borrowings outstanding under the Revolving Credit Facility as of June 30, 2021 and December 31, 2020 . There were outstanding letters of credit issued against the Revolving Credit Facility for $ 9.1 million as of June 30, 2021 and December 31, 2020, which reduces the Company’s available borrowings under the Revolving Credit Facility. The Company’s debt consisted of the following:
(in thousands) June 30, December 31,
Principal balance under First Lien Term $ 677,611 $ 681,126
Less: Unamortized debt issuance costs ( 12,705 ) ( 14,209 )
$ 664,906 $ 666,917 As of June 30, 2021 , the Company is subject to a financial covenant requiring maintenance of a Net Leverage Ratio not to exceed 8.2 to 1.0 and other nonfinancial covenants under the First Lien Credit Agreement. Additionally, GoodRx is restricted from making dividend payments, loans or advances to the Company. At June 30, 2021 , the Company was in compliance with its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Aside from the below, as of June 30, 2021, there were no material changes to the Company’s commitments and contingencies as disclosed in the consolidated financial statements included in the Company’s Annual Report on Form 10-K for the year ended December 31, 2020. Purchase Commitments The Company entered into a commercial agreement with a third-party during the quarter ended March 31, 2021, pursuant to which the Company committed to spend an aggregate of at least $ 3.0 million by the end of the fiscal year ending December 31, 2021 on certain advertising services. As of June 30, 2021, the remaining commitment was $ 1.2 million. Leases On May 27, 2021, the Company entered into a non-cancelable lease agreement with a third-party to lease additional office space that is adjacent to and expands its existing corporate headquarters in Santa Monica, California. The lease commences beginning in the year 2022 and expires in the year 2033 with minimum lease payments expected to total approximately $ 41.4 million over the term of the lease. Legal Contingencies On December 18, 2020, R. Brian Terenzini, individually and on behalf of all others similarly situated, filed a class action lawsuit against the Company and certain of its executive officers in the United States District Court for the Central District of California (Case No. 2:20-cv-11444). On January 8, 2021, Bryan Kearney, individually and on behalf of all others similarly situated, also filed a class action lawsuit against the Company and certain of its executive officers in the United States District Court for the Central District of California (Case No. 2:21-cv-00175). The plaintiffs seek compensatory damages as well as interest, fees and costs. The complaints allege violations of Section 10(b) of the Securities Exchange Act of 1934, as amended (the “Exchange Act”), and assert that the Company failed to disclose to investors that Amazon.com, Inc. was developing its own mobile and online prescription medication ordering and fulfillment service that would compete directly with the Company. According to the complaints, when Amazon announced its competitor service, the Company’s stock price fell, causing investor losses. Lead plaintiff applications were submitted February 16, 2021, and on April 8, 2021, the court consolidated the two lawsuits under the caption In re GoodRx Holdings, Inc. (Case No. 2:20-cv-11444) and appointed Betty Kalmanson, Lawrence Kalmanson, Shawn Kalmanson, and Janice Kasbaum as Lead Plaintiffs. On June 7, 2021, Lead Plaintiffs filed a consolidated complaint containing substantially similar factual allegations as the prior complaints, but adding claims under Section 11 of the Securities Act of 1933. The Company filed a motion to dismiss the consolidated case on August 6, 2021. The Company believes it has meritorious defenses to the claims of the plaintiffs and members of the class and intends to defend itself vigorously. This litigation is at preliminary stages, and the outcome of any complex legal proceeding is inherently unpredictable and subject to significant uncertainties. Based upon information presently known to management, the Company has not accrued a loss for this matter as a loss is not probable and reasonably estimable. While it is possible a loss may have been incurred, the Company is unable to estimate a loss or range of loss in this matter. On April 29, 2021 and May 5, 2021, Neesha Patel and Wayne Geist, respectively, each filed a derivative lawsuit purportedly on behalf of the Company against certain of its officers and directors in the United States District Court for the Central District of California (Case No. 2:21-cv-03671 and Case No. 2:21-cv-03829, respectively). The plaintiffs assert claims for breach of fiduciary duty and contribution under the Exchange Act. Neesha Patel asserts additional claims for unjust enrichment and corporate waste. These claims are based on allegations substantially similar to those in the class action lawsuit described above. Plaintiffs are requesting declaratory relief, money damages, restitution, and certain governance reforms. Plaintiffs did not make a pre-suit demand on the Company’s board. The Company intends to seek dismissal of these cases, or a stay pending the outcome of the class action lawsuit. Any liability for the claims alleged is not currently probable and a loss or range of loss, if any, is not reasonably estimable. The pending proceedings described above involve complex questions of fact and law and may require the expenditure of significant funds and the diversion of other resources to defend. The results of legal proceedings are inherently uncertain, and material adverse outcomes are possible. In addition, during the normal course of business, the Company may become subject to, and is presently involved in, legal proceedings, claims and litigation. Such matters are subject to many uncertainties and outcomes are not predictable with assurance. Accruals for loss contingencies are recorded when a loss is probable, and the amount of such loss can be reasonably estimated. The Company does not believe that the disposition of matters that are pending or asserted will have a material effect on its consolidated financial statements. Indemnification The Company’s amended and restated bylaws provides that it will indemnify the Company’s directors and officers to the fullest extent permitted by the Delaware General Corporation Law. Certain of the Company’s officers and directors are also a party to indemnification agreements with the Company. Pursuant to the Company’s indemnification agreements and directors’ and officers’ liability insurance, certain of the Company’s officers and directors will be indemnified and insured against the cost of defense, settlement or payment of a judgment under certain circumstances. The maximum potential amount of future payments the Company could be required to make under these indemnification provisions is indeterminable. The Company has never paid a material claim, nor has the Company been involved in litigation, with respect to these indemnification arrangements. As of June 30, 2021 and December 31, 2020 , the Company has not accrued a liability for these guarantees as,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9. Revenue Revenue consisted of the following:
Three Months Ended Six Months Ended
(in thousands) 2021 2020 2021 2020
Prescription transactions revenue $ 144,857 $ 109,548 $ 278,918 $ 232,565
Subscription revenue (1) 14,316 6,358 26,323 11,998
Other revenue 17,462 7,389 31,825 12,140
Total revenue $ 176,635 $ 123,295 $ 337,066 $ 256,703
(1) Represents revenue from the Company's Gold and Kroger Savings subscription offerings. Subscription revenue is disclosed separately from other revenue beginning in the second quarter of 2021. Prior period amounts have been recast to conform with the current period present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0. Stock-Based Compensation Stock Options A summary of the stock option activity is as follows:
Weighted
Weighted Average
Average Remaining Aggregate
Exercise Contractual Intrinsic
(in thousands, except per share amounts and term information) Shares Price Term Value
Outstanding at December 31, 2020 21,528 $ 6.22
Granted — —
Exercised ( 513 ) 5.23
Expired / Cancelled / Forfeited ( 253 ) 6.07
Outstanding at March 31, 2021 20,762 $ 6.24 7.9 years $ 680,528
Granted — —
Exercised ( 2,609 ) 5.09
Expired / Cancelled / Forfeited ( 222 ) 7.71
Outstanding at June 30, 2021 17,931 $ 6.39 7.7 years $ 531,079
Exercisable at June 30, 2021 8,756 $ 4.36 6.8 years $ 277,143 There were no stock options granted during the three and six months ended June 30, 2021. The weighted-average grant date fair value per share of stock options granted for the three and six months ended June 30, 2020 was $ 3.17 and $ 3.04 , respectively. The aggregate intrinsic value of options exercised for the three months ended June 30, 2021 and 2020 was $ 79.9 million and $ 1.0 million, respectively. The aggregate intrinsic value of options exercised for the six months ended June 30, 2021 and 2020 was $ 98.6 million and $ 2.4 million, respectively. All options outstanding at June 30, 2021 are options to purchase shares of Class A common stock. The fair value of option awards issued with service or service and performance vesting conditions are estimated on the grant date using the Black-Scholes option pricing model. The Company does not have material stock options issued with market vesting conditions. For the three months ended June 30, 2021 and 2020 , the stock-based compensation expense related to stock options was $ 3.9 million and $ 1.7 million, respectively. For the six months ended June 30, 2021 and 2020 , the stock-based compensation expense related to stock options was $ 8.1 million and $ 3.4 million, respectively. At June 30, 2021 , there was $ 26.5 million of total unrecognized stock-based compensation cost related to stock options, which is expected to be recognized over a weighted average remaining service period of 2.5 years. Restricted Stock Awards and Restricted Stock Units A summary of the Restricted Stock Awards (“RSAs”) and Restricted Stock Unit (“RSUs”) activity is as follows:
Restricted Restricted Restricted Weighted
Stock Common Common Grant Date
(in thousands, except per share amounts) Awards Stock Stock Fair Value
Nonvested restricted stock awards or restricted 1,409 2,790 7,698 $ 26.74
Granted — 647 — 44.12
Vested — ( 95 ) ( 513 ) 29.12
Forfeited — ( 17 ) — 42.31
Nonvested restricted stock awards or restricted 1,409 3,325 7,185 $ 28.05
Granted — 618 — 37.86
Vested ( 470 ) ( 118 ) ( 513 ) 18.68
Forfeited — ( 67 ) — 36.61
Nonvested restricted stock awards or restricted 939 3,758 6,672 $ 29.44 There were no RSUs granted or outstanding during the three and six months ended June 30, 2020. Restricted Stock Awards For the three months ended June 30, 2021 and 2020 , total stock-based compensation expense related to RSAs was $ 0.5 million and $ 0.4 million, respectively. For the six months ended June 30, 2021 and 2020 , total stock-based compensation expense related to RSAs was $ 1.0 million and $ 0.9 million, respectively. At June 30, 2021 , there was $ 3.2 million of total unrecognized stock-based compensation cost related to these RSAs which is expected to be recognized over the remaining service period of 1.8 years. There were no RSAs granted subsequent to December 31, 2019. Restricted Stock Units for Class A Common Stock For the three and six months ended June 30, 2021 , total stock-based compensation expense related to RSUs for Class A common stock was $ 12.3 million and $ 24.1 million, respectively. At June 30, 2021 , there was $ 131.7 million of total unrecognized stock-based compensation cost related to these RSUs which is expected to be recognized over the weighted average remaining service period of 3.4 years. Restricted Stock Units for Class B Common Stock On September 11, 2020, the board of directors granted RSUs covering an aggregate of 24,633,066 shares of Class B common stock to the Company’s Co-Chief Executive Officers (the “Founders Awards”), subject to the completion of the Company’s initial public offering. Each of the Co-Chief Executive Officers received (i) 8,211,022 RSUs that vest based on the achievement of stock price goals ranging from $ 6.07 per share to $ 51.28 per share, subject to continued employment through the applicable vesting date (the “Performance-Vesting Founders Awards”) and (ii) 4,105,511 RSUs that vest and settle in equal quarterly installments over four years , subject to continued employment through the applicable vesting date (the “Time-Vesting Founders Awards”). The grant date fair value of these awards was $ 533.3 million. The Performance-Vesting Founders Awards vested during the fourth quarter of 2020 and will be settled in shares of common stock in October 2023 or, if earlier, upon a qualifying change in control event or to satisfy tax withholding requirements. The Time-Vesting Founders Awards are subject to vesting acceleration terms upon a qualifying change in control. All the stock price goals with respect to the Performance-Vesting Founders Awards were achieved as of October 22, 2020. As a result, all 16,422,044 Performance-Vesting Founders Awards vested during the year ended December 31, 2020. As of June 30, 2021, the Company has recognized a cumulative $ 427.0 million of stock-based compensation expense related to the Founders Awards, of which $ 107.2 million related to the Time-Vesting Founders Awards and $ 319.8 million related to the Performance-Vesting Founders Awards. During the three and six months ended June 30, 2021 , the Company recognized stock-based compensation expense related to the Time-Vesting Founders Awards of $ 24.0 million and $ 54.0 million, respectively. At June 30, 2021 , there was $ 106.3 million of total unrecognized stock-based compensation cost related to the Time-Vesting Founders Awards, which is expected to be recognized over the weighted average remaining service period of 1.9 years. The Company expects to recognize a total of $ 36.9 million in stock-based compensation expense related to the Time-Vesting Founders Awards in the second half of 2021. As the Performance-Vesting Founders Awards vested in October 2020, the Company settled 0.7 million RSUs during the fourth quarter of 2020, sufficient to satisfy FICA tax withholding obligations due in the year of vesting. The remaining 15.7 million Performance-Vesting Founders Awards shares will not be issued until October 2023 or, if earlier, a change in control event, as defined in the RSU agreements governing the Founders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1</t>
        </is>
      </c>
    </row>
    <row r="3">
      <c r="A3" s="3" t="inlineStr">
        <is>
          <t>Earnings Per Share [Abstract]</t>
        </is>
      </c>
    </row>
    <row r="4">
      <c r="A4" s="4" t="inlineStr">
        <is>
          <t>Basic and Diluted Earnings Per Share</t>
        </is>
      </c>
      <c r="B4" s="4" t="inlineStr">
        <is>
          <t xml:space="preserve">11. Basic and Diluted Earnings Per Share The computation of earnings per share for the three and six months ended June 30, 2021 and 2020 is as follows:
Three Months Ended Six Months Ended
(in thousands, except per share amounts) 2021 2020 2021 2020
Numerator:
Net income $ 31,061 $ 27,337 $ 32,729 $ 54,683
Less: Undistributed earnings allocated to — ( 9,674 ) — ( 19,358 )
Net income attributable to common stockholders - $ 31,061 $ 17,663 $ 32,729 $ 35,325
Add: Undistributed earnings reallocated to holders — 179 — 349
Net income attributable to common stockholders - $ 31,061 $ 17,842 $ 32,729 $ 35,674
Denominator:
Weighted average shares - basic 408,363 230,160 407,273 230,020
Dilutive impact of stock options, restricted stock 20,504 6,730 21,955 6,537
Weighted average shares - diluted 428,867 236,890 429,228 236,557
Earnings per share:
Basic $ 0.08 $ 0.08 $ 0.08 $ 0.15
Diluted $ 0.07 $ 0.08 $ 0.08 $ 0.15 The following weighted average potentially dilutive shares were excluded from the computation of diluted earnings per share for the periods presented because including them would have been antidilutive:
Three Months Ended Six Months Ended
(in thousands) 2021 2020 2021 2020
Redeemable convertible preferred stock — 126,046 — 126,046
Stock options, restricted stock awards and restricted 3,277 11,556 1,904 11,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On July 7, 2021, the Company acquired substantially all of the assets of RxNXT LLC (“RxNXT”) for $ 14.5 million in cash, subject to customary closing adjustments. RxNXT is a prescription technology platform. The purpose of the acquisition is to help expand the Company’s business capabilities, particularly with respect to its prescription offering. The acquisition will be accounted for as a business combination under Accounting Standard Codification 805, Business Combinations , using the acquisition method of accounting, which among other things, requires the acquired assets and assumed liabilities be recorded at their fair values. The determination of the fair values of the acquired assets and assumed liabilities is incomplete due to the recent date of the acquisition. The results of operations of RxNXT will be included in the consolidated results of the Company beginning from the date of acquisition. On July 21, 2021, the Company’s board of directors granted equity awards to certain employees comprised principally of RSUs for 0.5 million shares of Class A common stock, which will substantially vest over a four-year period. The Company estimates the grant date fair value of these RSUs is approximately $ 15.2 million, which will be recognized as stock-based compensation cost, net of forfeitures that occur, over approximately four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annual consolidated financial statements prepared in accordance with GAAP have been condensed or omitted. Accordingly, these condensed consolidated financial statements should be read in conjunction with the Company’s audited consolidated financial statements for the year ended December 31, 2020 and the related notes, which are included in the Company's Annual Report on Form 10-K filed with the SEC on March 12, 2021. The December 31, 2020 condensed consolidated balance sheet was derived from the Company’s audited consolidated financial statements as of that date. The Company’s condensed consolidated financial statements include, in the opinion of management, all adjustments, consisting of normal and recurring items, necessary for the fair statement of the condensed consolidated financial statements. The Company’s significant accounting policies are discussed in “Note 2. Summary of Significant Accounting Policies” in the notes to the consolidated financial statements included in the Company’s Annual Report on Form 10-K for the year ended December 31, 2020. There have been no material changes in accounting policies during the six months ended June 30, 2021 from those disclosed in the annual consolidated financial statements for the year ended December 31, 2020 and the related notes. During the three and six months ended June 30, 2021 and 2020, other than net income, the Company did not have any other elements of comprehensive income or loss. The operating results for the three and six months ended June 30, 2021 are not necessarily indicative of the results expected for the full year ending December 31, 2021.</t>
        </is>
      </c>
    </row>
    <row r="5">
      <c r="A5" s="4" t="inlineStr">
        <is>
          <t>Principles of Consolidation</t>
        </is>
      </c>
      <c r="B5" s="4" t="inlineStr">
        <is>
          <t>Principles of Consolidation The condensed consolidated financial statements include the accounts of GoodRx Holdings, Inc., its wholly owned subsidiaries and variable interest entities (“VIEs”) for which the Company is the primary beneficiary. Intercompany balances and transactions have been eliminated in consolidation. Results of businesses acquired are included in the Company’s condensed consolidated financial statements from their respective dates of acquisition. Consolidation of VIEs GoodRx Care, LLC (formerly known as HeyDoctor), a wholly owned subsidiary of the Company, provides management and other services to professional service corporations (“PSCs”), which are owned by medical professionals in accordance with certain state laws that restrict the corporate practice of medicine and require medical practitioners to own such entities. The Company determined that the PSCs are VIEs. The Company also determined that it is able to direct the activities of the PSCs that most significantly impact their economic performance and it funds and absorbs all losses of these VIEs resulting in the Company being the primary beneficiary of the PSCs. Accordingly, the Company consolidates the VIEs. Revenue of the VIEs were approximately 2 % of the Company’s revenue for each of the three and six months ended June 30, 2021 and 2020, respectively. The net results of operations of the VIEs for the three and six months ended June 30, 2021 and 2020 were not material. The VIEs’ total assets and liabilities were each approximately 1 % of the Company’s total assets and liabilities at June 30, 2021 and December 31, 2020 , respectively.</t>
        </is>
      </c>
    </row>
    <row r="6">
      <c r="A6" s="4" t="inlineStr">
        <is>
          <t>Segment Reporting and Geographic Information</t>
        </is>
      </c>
      <c r="B6" s="4" t="inlineStr">
        <is>
          <t xml:space="preserve">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manages the Company on the basis of one operating segment. During the three and six months ended June 30, 2021 and 2020, all of the Company’s revenue was from customers located in the United States. In addition, at June 30, 2021 and December 31, 2020 , all of the Company’s right-of-use assets and property and equipment was in the United States. </t>
        </is>
      </c>
    </row>
    <row r="7">
      <c r="A7" s="4" t="inlineStr">
        <is>
          <t>Use of Estimates</t>
        </is>
      </c>
      <c r="B7" s="4" t="inlineStr">
        <is>
          <t xml:space="preserve">Use of Estimates The preparation of the Company’s condensed consolidated financial statements in conformity with GAAP requires management to make estimates and assumptions that affect the amounts reported in the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densed consolidated financial statements include revenue recognition, valuation of intangible assets and assumptions used for purposes of determining stock-based compensation. </t>
        </is>
      </c>
    </row>
    <row r="8">
      <c r="A8" s="4" t="inlineStr">
        <is>
          <t>Certain Risks and Concentrations</t>
        </is>
      </c>
      <c r="B8" s="4" t="inlineStr">
        <is>
          <t>Certain Risks and Concentrations Financial instruments that potentially subject the Company to significant concentrations of credit risk consist principally of cash, cash equivalents and accounts receivable. The Company maintains cash deposits with multiple financial institutions in the United States which, at times, may exceed federally insured limits. Cash may be withdrawn or redeemed on demand. The Company believes that the financial institutions that hold its cash are financially sound and, accordingly, minimal credit risk exists with respect to these balances. The Company has not experienced any losses in such accounts. The Company extends credit to its customers based on an evaluation of their ability to pay amounts due under contractual arrangements and generally does not obtain or require collateral. For the three months ended June 30, 2021 , three customers accounted for approximately 13 %, 11 % and 10 % of the Company’s revenue, respectively. For the six months ended June 30, 2021 , three customers accounted for approximately 13 %, 12 % and 10 % of the Company’s revenue, respectively. For the three months ended June 30, 2020 , three customers accounted for approximately 17 %, 17 % and 11 % of the Company's revenue, respectively. For the six months ended June 30, 2020, three customers accounted for approximately 18 %, 18 % and 12 % of the Company's revenue, respectively. At June 30, 2021 , no customers accounted for more than 10 % of the Company’s accounts receivable balance. At December 31, 2020 , one customer accounted for 12 % of the Company’s accounts receivable balance. In March 2020, the World Health Organization declared the outbreak of the novel coronavirus disease (“COVID–19”) a pandemic. The Company’s prescription offering initially experienced a decline in activity as many consumers avoided visiting healthcare professionals and pharmacies in-person, though beginning in the second half of 2020 activity in the Company’s prescription offering improved. The Company’s prescription offering sequentially increased beginning in the third quarter of 2020 through the second quarter of 2021 as consumers partially resumed their interaction with the healthcare system. In addition, the Company has experienced a significant increase in demand for its telehealth offerings. The full extent to which the outbreak of COVID-19 will impact the Company’s business, results of operations and financial condition is still unknown and will depend on future developments, which are highly uncertain and cannot be predicted, including, but not limited to, the duration and spread of the pandemic, the actions to contain the virus or treat its impact, mutations of the virus, availability and adoption of effective vaccines and how quickly and to what extent normal economic and operating conditions can resume. In light of the currently unknown ultimate duration and severity of COVID-19, the Company faces a greater degree of uncertainty than normal in making the judgments and estimates needed to apply significant accounting policies. The Company assessed certain accounting matters that generally require consideration of forecasted financial information in context with the information reasonably available to the Company and the unknown future impacts of COVID-19 as of June 30, 2021 and through the date of this report. The accounting matters assessed included, but were not limited to, the Company’s carrying value of goodwill and other long-lived assets, valuation of intangible assets acquired in business combinations, incentive-based compensation and income taxes. As of the date of these condensed consolidated financial statements,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densed consolidated financial statements or annual consolidated financial statements in future periods.</t>
        </is>
      </c>
    </row>
    <row r="9">
      <c r="A9" s="4" t="inlineStr">
        <is>
          <t>Cash, Cash Equivalents and Restricted Cash</t>
        </is>
      </c>
      <c r="B9" s="4" t="inlineStr">
        <is>
          <t>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 primarily of U.S. treasury securities money market funds held with an investment bank and cash on deposit. Cash equivalents, consisting of money market funds, of $ 852.5 million and $ 932.5 million at June 30, 2021 and December 31, 2020, respectively, were classified as Level 1 of the fair value hierarchy and valued using quoted market prices in active markets. Restricted cash as of December 31, 2020 represented cash held in an escrow pursuant to terms of the Scriptcycle, LLC business combination relating to contingent consideration, see "Note 3. Business Combinations – Scriptcycle, LLC.”</t>
        </is>
      </c>
    </row>
    <row r="10">
      <c r="A10" s="4" t="inlineStr">
        <is>
          <t>Recent Accounting Pronouncements</t>
        </is>
      </c>
      <c r="B10" s="4" t="inlineStr">
        <is>
          <t xml:space="preserve">Recent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consolidated financial statements may not be comparable to the financial statements of issuers who are required to comply with the effective date for new or revised accounting standards that are applicable to public companies. Recently Adopted Accounting Pronouncements In August 2018, the Financial Accounting Standards Board (“FASB”) issued Accounting Standards Update (“ASU”) 2018-15, Customer’s Accounting for Implementation Costs Incurred in a Cloud Computing Arrangement that is a Service Contract . ASU 2018-15 requires implementation costs incurred by customers in cloud computing arrangements to be deferred over the noncancelable term of the cloud-computing arrangements plus any optional renewal periods (1) that are reasonably certain to be exercised by the customer or (2) for which exercise of the renewal option is controlled by the cloud service provider. This guidance may be applied retrospectively or prospectively and is effective for fiscal years beginning after December 15, 2020, and interim periods within annual periods beginning after December 15, 2021. On January 1, 2021 , the Company adopted ASU 2018-15 prospectively and cloud computing implementation costs incurred on or after January 1, 2021 are included in other assets in the consolidated balance sheet and are presented within operating cash flows. As of June 30, 2021, capitalized implementation costs for cloud computing arrangements were not material. In October 2018, the FASB issued ASU 2018-17, Consolidation (Topic 810): Targeted Improvements to the Related Party Guidance for Variable Interest Entities .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is effective for fiscal years, beginning after December 15, 2020 and interim periods within fiscal years beginning after December 15, 2021, with early adoption permitted. All entities are required to apply the amendments in this ASU retrospectively with a cumulative-effect adjustment to retained earnings or accumulated deficit at the beginning of the earliest period presented. The Company adopted this guidance on January 1, 2021 , and the adoption did not have any impact to the Company’s consolidated financial statements. In December 2019, the FASB issued ASU 2019-12, Income Taxes (Topic 740): Simplifying the Accounting for Income Taxes . The objective of the guidance is to simplify the accounting for income taxes by removing certain exceptions to the general principles in Topic 740 and to provide more consistent application to improve the comparability of financial statements. The guidance is effective for fiscal years beginning after December 15, 2021, and interim periods within fiscal years beginning after December 15, 2022, with early adoption permitted. The Company early adopted this guidance on January 1, 2021 , and the adoption did not have a material impact to the Company’s consolidated financial statements. Recently Issued Accounting Pronouncements - Not Yet Adopted In June 2016, the FASB issued ASU 2016-13, Financial Instruments—Credit Losses (Topic 326): Measurement of Credit Losses on Financial Instruments , to require the measurement of all expected credit losses for financial assets held at the reporting date based on historical experience, current conditions, and reasonable and supportable forecasts. The ASU also amends the accounting for credit losses on available-for-sale debt securities and purchased financial assets with credit deterioration.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SEC Update), which amends the language in Subtopic 326-20 and addresses questions primarily regarding documentation and company policies. The guidance in ASU 2016-13 and ASU 2020-02 related to credit losses is effective for fiscal years beginning after December 15, 2022, including interim periods within those fiscal years. Early adoption is permitted. The Company is currently evaluating the impact of the new guidance on its consolidated financial statements. In March 2020, the FASB issued ASU 2020-04, Reference Rate Reform (Topic 848): Facilitation of the Effects of Reference Rate Reform on Financial Reporting . The ASU provides optional guidance for a limited period of time to ease the potential burden in accounting for or recognizing the effects of reference rate reform on financial reporting. The ASU applies only to contracts, hedging relationships and other transactions that reference LIBOR or another reference rate expected to be discontinued because of the reference rate reform. The amendments in this ASU were effective upon issuance and may be applied through December 31, 2022. The Company is currently evaluating the impact of the adoption of this ASU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894703</v>
      </c>
      <c r="C3" s="6" t="n">
        <v>968691</v>
      </c>
    </row>
    <row r="4">
      <c r="A4" s="4" t="inlineStr">
        <is>
          <t>Restricted cash</t>
        </is>
      </c>
      <c r="B4" s="5" t="n">
        <v>0</v>
      </c>
      <c r="C4" s="5" t="n">
        <v>2900</v>
      </c>
    </row>
    <row r="5">
      <c r="A5" s="4" t="inlineStr">
        <is>
          <t>Accounts receivable, net</t>
        </is>
      </c>
      <c r="B5" s="5" t="n">
        <v>87004</v>
      </c>
      <c r="C5" s="5" t="n">
        <v>68729</v>
      </c>
    </row>
    <row r="6">
      <c r="A6" s="4" t="inlineStr">
        <is>
          <t>Prepaid expenses and other current assets</t>
        </is>
      </c>
      <c r="B6" s="5" t="n">
        <v>94043</v>
      </c>
      <c r="C6" s="5" t="n">
        <v>46048</v>
      </c>
    </row>
    <row r="7">
      <c r="A7" s="4" t="inlineStr">
        <is>
          <t>Total current assets</t>
        </is>
      </c>
      <c r="B7" s="5" t="n">
        <v>1075750</v>
      </c>
      <c r="C7" s="5" t="n">
        <v>1086368</v>
      </c>
    </row>
    <row r="8">
      <c r="A8" s="4" t="inlineStr">
        <is>
          <t>Property and equipment, net</t>
        </is>
      </c>
      <c r="B8" s="5" t="n">
        <v>22105</v>
      </c>
      <c r="C8" s="5" t="n">
        <v>23057</v>
      </c>
    </row>
    <row r="9">
      <c r="A9" s="4" t="inlineStr">
        <is>
          <t>Goodwill</t>
        </is>
      </c>
      <c r="B9" s="5" t="n">
        <v>320196</v>
      </c>
      <c r="C9" s="5" t="n">
        <v>261116</v>
      </c>
    </row>
    <row r="10">
      <c r="A10" s="4" t="inlineStr">
        <is>
          <t>Intangible assets, net</t>
        </is>
      </c>
      <c r="B10" s="5" t="n">
        <v>94780</v>
      </c>
      <c r="C10" s="5" t="n">
        <v>36919</v>
      </c>
    </row>
    <row r="11">
      <c r="A11" s="4" t="inlineStr">
        <is>
          <t>Capitalized software, net</t>
        </is>
      </c>
      <c r="B11" s="5" t="n">
        <v>31996</v>
      </c>
      <c r="C11" s="5" t="n">
        <v>19800</v>
      </c>
    </row>
    <row r="12">
      <c r="A12" s="4" t="inlineStr">
        <is>
          <t>Operating lease right-of-use assets</t>
        </is>
      </c>
      <c r="B12" s="5" t="n">
        <v>26902</v>
      </c>
      <c r="C12" s="5" t="n">
        <v>27712</v>
      </c>
    </row>
    <row r="13">
      <c r="A13" s="4" t="inlineStr">
        <is>
          <t>Deferred tax assets, net</t>
        </is>
      </c>
      <c r="B13" s="5" t="n">
        <v>12971</v>
      </c>
      <c r="C13" s="5" t="n">
        <v>13117</v>
      </c>
    </row>
    <row r="14">
      <c r="A14" s="4" t="inlineStr">
        <is>
          <t>Other assets</t>
        </is>
      </c>
      <c r="B14" s="5" t="n">
        <v>2229</v>
      </c>
      <c r="C14" s="5" t="n">
        <v>2025</v>
      </c>
    </row>
    <row r="15">
      <c r="A15" s="4" t="inlineStr">
        <is>
          <t>Total assets</t>
        </is>
      </c>
      <c r="B15" s="5" t="n">
        <v>1586929</v>
      </c>
      <c r="C15" s="5" t="n">
        <v>1470114</v>
      </c>
    </row>
    <row r="16">
      <c r="A16" s="3" t="inlineStr">
        <is>
          <t>Current liabilities</t>
        </is>
      </c>
    </row>
    <row r="17">
      <c r="A17" s="4" t="inlineStr">
        <is>
          <t>Accounts payable</t>
        </is>
      </c>
      <c r="B17" s="5" t="n">
        <v>18378</v>
      </c>
      <c r="C17" s="5" t="n">
        <v>10291</v>
      </c>
    </row>
    <row r="18">
      <c r="A18" s="4" t="inlineStr">
        <is>
          <t>Accrued expenses and other current liabilities</t>
        </is>
      </c>
      <c r="B18" s="5" t="n">
        <v>33759</v>
      </c>
      <c r="C18" s="5" t="n">
        <v>37692</v>
      </c>
    </row>
    <row r="19">
      <c r="A19" s="4" t="inlineStr">
        <is>
          <t>Current portion of debt</t>
        </is>
      </c>
      <c r="B19" s="5" t="n">
        <v>7029</v>
      </c>
      <c r="C19" s="5" t="n">
        <v>7029</v>
      </c>
    </row>
    <row r="20">
      <c r="A20" s="4" t="inlineStr">
        <is>
          <t>Operating lease liabilities, current</t>
        </is>
      </c>
      <c r="B20" s="5" t="n">
        <v>6325</v>
      </c>
      <c r="C20" s="5" t="n">
        <v>4539</v>
      </c>
    </row>
    <row r="21">
      <c r="A21" s="4" t="inlineStr">
        <is>
          <t>Total current liabilities</t>
        </is>
      </c>
      <c r="B21" s="5" t="n">
        <v>65491</v>
      </c>
      <c r="C21" s="5" t="n">
        <v>59551</v>
      </c>
    </row>
    <row r="22">
      <c r="A22" s="4" t="inlineStr">
        <is>
          <t>Debt, net</t>
        </is>
      </c>
      <c r="B22" s="5" t="n">
        <v>657877</v>
      </c>
      <c r="C22" s="5" t="n">
        <v>659888</v>
      </c>
    </row>
    <row r="23">
      <c r="A23" s="4" t="inlineStr">
        <is>
          <t>Operating lease liabilities, net of current portion</t>
        </is>
      </c>
      <c r="B23" s="5" t="n">
        <v>32818</v>
      </c>
      <c r="C23" s="5" t="n">
        <v>33467</v>
      </c>
    </row>
    <row r="24">
      <c r="A24" s="4" t="inlineStr">
        <is>
          <t>Other liabilities</t>
        </is>
      </c>
      <c r="B24" s="5" t="n">
        <v>6349</v>
      </c>
      <c r="C24" s="5" t="n">
        <v>5849</v>
      </c>
    </row>
    <row r="25">
      <c r="A25" s="4" t="inlineStr">
        <is>
          <t>Total liabilities</t>
        </is>
      </c>
      <c r="B25" s="5" t="n">
        <v>762535</v>
      </c>
      <c r="C25" s="5" t="n">
        <v>758755</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0.0001 par value; 50,000 shares authorized and zero shares issued and outstanding at June 30, 2021 and December 31, 2020</t>
        </is>
      </c>
      <c r="B28" s="4" t="inlineStr">
        <is>
          <t xml:space="preserve"> </t>
        </is>
      </c>
      <c r="C28" s="4" t="inlineStr">
        <is>
          <t xml:space="preserve"> </t>
        </is>
      </c>
    </row>
    <row r="29">
      <c r="A29" s="4" t="inlineStr">
        <is>
          <t>Common stock, $0.0001 par value; Class A: 2,000,000 shares authorized, 72,054 and 63,071 shares issued and outstanding at June 30, 2021 and December 31, 2020, respectively; and Class B: 1,000,000 shares authorized, 323,339 and 328,589 shares issued and outstanding at June 30, 2021 and December 31, 2020, respectively</t>
        </is>
      </c>
      <c r="B29" s="5" t="n">
        <v>39</v>
      </c>
      <c r="C29" s="5" t="n">
        <v>39</v>
      </c>
    </row>
    <row r="30">
      <c r="A30" s="4" t="inlineStr">
        <is>
          <t>Additional paid-in capital</t>
        </is>
      </c>
      <c r="B30" s="5" t="n">
        <v>2182079</v>
      </c>
      <c r="C30" s="5" t="n">
        <v>2101773</v>
      </c>
    </row>
    <row r="31">
      <c r="A31" s="4" t="inlineStr">
        <is>
          <t>Accumulated deficit</t>
        </is>
      </c>
      <c r="B31" s="5" t="n">
        <v>-1357724</v>
      </c>
      <c r="C31" s="5" t="n">
        <v>-1390453</v>
      </c>
    </row>
    <row r="32">
      <c r="A32" s="4" t="inlineStr">
        <is>
          <t>Total stockholders' equity</t>
        </is>
      </c>
      <c r="B32" s="5" t="n">
        <v>824394</v>
      </c>
      <c r="C32" s="5" t="n">
        <v>711359</v>
      </c>
    </row>
    <row r="33">
      <c r="A33" s="4" t="inlineStr">
        <is>
          <t>Total liabilities and stockholders' equity</t>
        </is>
      </c>
      <c r="B33" s="6" t="n">
        <v>1586929</v>
      </c>
      <c r="C33" s="6" t="n">
        <v>1470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June 30, December 31,
Income taxes receivable $ 79,797 $ 28,564
Prepaid expenses 14,246 17,484
Total prepaid expenses and other current $ 94,043 $ 46,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June 30, December 31,
Accrued bonus and other payroll related $ 13,500 $ 13,607
Accrued marketing 8,773 10,045
Deferred revenue 8,899 6,852
Other accrued expenses 2,587 7,188
Total accrued expenses and other $ 33,759 $ 37,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Company’s debt consisted of the following:
(in thousands) June 30, December 31,
Principal balance under First Lien Term $ 677,611 $ 681,126
Less: Unamortized debt issuance costs ( 12,705 ) ( 14,209 )
$ 664,906 $ 666,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Revenue</t>
        </is>
      </c>
      <c r="B4" s="4" t="inlineStr">
        <is>
          <t xml:space="preserve">Revenue consisted of the following:
Three Months Ended Six Months Ended
(in thousands) 2021 2020 2021 2020
Prescription transactions revenue $ 144,857 $ 109,548 $ 278,918 $ 232,565
Subscription revenue (1) 14,316 6,358 26,323 11,998
Other revenue 17,462 7,389 31,825 12,140
Total revenue $ 176,635 $ 123,295 $ 337,066 $ 256,703
(1) Represents revenue from the Company's Gold and Kroger Savings subscription offerings. Subscription revenue is disclosed separately from other revenue beginning in the second quarter of 2021. Prior period amounts have been recast to conform with the current period pres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un. 30, 2021</t>
        </is>
      </c>
    </row>
    <row r="3">
      <c r="A3" s="4" t="inlineStr">
        <is>
          <t>Summary of Stock Option Activity</t>
        </is>
      </c>
      <c r="B3" s="4" t="inlineStr">
        <is>
          <t xml:space="preserve">A summary of the stock option activity is as follows:
Weighted
Weighted Average
Average Remaining Aggregate
Exercise Contractual Intrinsic
(in thousands, except per share amounts and term information) Shares Price Term Value
Outstanding at December 31, 2020 21,528 $ 6.22
Granted — —
Exercised ( 513 ) 5.23
Expired / Cancelled / Forfeited ( 253 ) 6.07
Outstanding at March 31, 2021 20,762 $ 6.24 7.9 years $ 680,528
Granted — —
Exercised ( 2,609 ) 5.09
Expired / Cancelled / Forfeited ( 222 ) 7.71
Outstanding at June 30, 2021 17,931 $ 6.39 7.7 years $ 531,079
Exercisable at June 30, 2021 8,756 $ 4.36 6.8 years $ 277,143 </t>
        </is>
      </c>
    </row>
    <row r="4">
      <c r="A4" s="4" t="inlineStr">
        <is>
          <t>Restricted Stock</t>
        </is>
      </c>
    </row>
    <row r="5">
      <c r="A5" s="4" t="inlineStr">
        <is>
          <t>Summary of Restricted Stock Activity</t>
        </is>
      </c>
      <c r="B5" s="4" t="inlineStr">
        <is>
          <t xml:space="preserve">A summary of the Restricted Stock Awards (“RSAs”) and Restricted Stock Unit (“RSUs”) activity is as follows:
Restricted Restricted Restricted Weighted
Stock Common Common Grant Date
(in thousands, except per share amounts) Awards Stock Stock Fair Value
Nonvested restricted stock awards or restricted 1,409 2,790 7,698 $ 26.74
Granted — 647 — 44.12
Vested — ( 95 ) ( 513 ) 29.12
Forfeited — ( 17 ) — 42.31
Nonvested restricted stock awards or restricted 1,409 3,325 7,185 $ 28.05
Granted — 618 — 37.86
Vested ( 470 ) ( 118 ) ( 513 ) 18.68
Forfeited — ( 67 ) — 36.61
Nonvested restricted stock awards or restricted 939 3,758 6,672 $ 2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6 Months Ended</t>
        </is>
      </c>
    </row>
    <row r="2">
      <c r="B2" s="2" t="inlineStr">
        <is>
          <t>Jun. 30, 2021</t>
        </is>
      </c>
    </row>
    <row r="3">
      <c r="A3" s="3" t="inlineStr">
        <is>
          <t>Earnings Per Share [Abstract]</t>
        </is>
      </c>
    </row>
    <row r="4">
      <c r="A4" s="4" t="inlineStr">
        <is>
          <t>Schedule Computation of Earnings Per Share</t>
        </is>
      </c>
      <c r="B4" s="4" t="inlineStr">
        <is>
          <t xml:space="preserve">The computation of earnings per share for the three and six months ended June 30, 2021 and 2020 is as follows:
Three Months Ended Six Months Ended
(in thousands, except per share amounts) 2021 2020 2021 2020
Numerator:
Net income $ 31,061 $ 27,337 $ 32,729 $ 54,683
Less: Undistributed earnings allocated to — ( 9,674 ) — ( 19,358 )
Net income attributable to common stockholders - $ 31,061 $ 17,663 $ 32,729 $ 35,325
Add: Undistributed earnings reallocated to holders — 179 — 349
Net income attributable to common stockholders - $ 31,061 $ 17,842 $ 32,729 $ 35,674
Denominator:
Weighted average shares - basic 408,363 230,160 407,273 230,020
Dilutive impact of stock options, restricted stock 20,504 6,730 21,955 6,537
Weighted average shares - diluted 428,867 236,890 429,228 236,557
Earnings per share:
Basic $ 0.08 $ 0.08 $ 0.08 $ 0.15
Diluted $ 0.07 $ 0.08 $ 0.08 $ 0.15 </t>
        </is>
      </c>
    </row>
    <row r="5">
      <c r="A5" s="4" t="inlineStr">
        <is>
          <t>Weighted-Average Potentially Dilutive Shares Were Excluded From Computation of Diluted Earnings Per Share</t>
        </is>
      </c>
      <c r="B5" s="4" t="inlineStr">
        <is>
          <t xml:space="preserve">The following weighted average potentially dilutive shares were excluded from the computation of diluted earnings per share for the periods presented because including them would have been antidilutive:
Three Months Ended Six Months Ended
(in thousands) 2021 2020 2021 2020
Redeemable convertible preferred stock — 126,046 — 126,046
Stock options, restricted stock awards and restricted 3,277 11,556 1,904 11,3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scription of Business - Additional Information (Details)</t>
        </is>
      </c>
      <c r="B1" s="2" t="inlineStr">
        <is>
          <t>6 Months Ended</t>
        </is>
      </c>
    </row>
    <row r="2">
      <c r="B2" s="2" t="inlineStr">
        <is>
          <t>Jun. 30, 2021</t>
        </is>
      </c>
      <c r="C2" s="2" t="inlineStr">
        <is>
          <t>Oct. 07, 2015</t>
        </is>
      </c>
    </row>
    <row r="3">
      <c r="A3" s="3" t="inlineStr">
        <is>
          <t>Description Of Business [Line Items]</t>
        </is>
      </c>
    </row>
    <row r="4">
      <c r="A4" s="4" t="inlineStr">
        <is>
          <t>Entity incorporation month and year</t>
        </is>
      </c>
      <c r="B4" s="4" t="inlineStr">
        <is>
          <t>2015-09</t>
        </is>
      </c>
    </row>
    <row r="5">
      <c r="A5" s="4" t="inlineStr">
        <is>
          <t>GoodRx, Inc.</t>
        </is>
      </c>
    </row>
    <row r="6">
      <c r="A6" s="3" t="inlineStr">
        <is>
          <t>Description Of Business [Line Items]</t>
        </is>
      </c>
    </row>
    <row r="7">
      <c r="A7" s="4" t="inlineStr">
        <is>
          <t>Percentage of outstanding shares acquired</t>
        </is>
      </c>
      <c r="C7"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9" customWidth="1" min="2" max="2"/>
    <col width="22" customWidth="1" min="3" max="3"/>
    <col width="36" customWidth="1" min="4" max="4"/>
    <col width="22" customWidth="1" min="5" max="5"/>
    <col width="29" customWidth="1" min="6" max="6"/>
  </cols>
  <sheetData>
    <row r="1">
      <c r="A1" s="1" t="inlineStr">
        <is>
          <t>Summary of Significant Accounting Policies - Additional Information (Details) $ in Millions</t>
        </is>
      </c>
      <c r="B1" s="2" t="inlineStr">
        <is>
          <t>3 Months Ended</t>
        </is>
      </c>
      <c r="D1" s="2" t="inlineStr">
        <is>
          <t>6 Months Ended</t>
        </is>
      </c>
      <c r="F1" s="2" t="inlineStr">
        <is>
          <t>12 Months Ended</t>
        </is>
      </c>
    </row>
    <row r="2">
      <c r="B2" s="2" t="inlineStr">
        <is>
          <t>Jun. 30, 2021USD ($)Customer</t>
        </is>
      </c>
      <c r="C2" s="2" t="inlineStr">
        <is>
          <t>Jun. 30, 2020Customer</t>
        </is>
      </c>
      <c r="D2" s="2" t="inlineStr">
        <is>
          <t>Jun. 30, 2021USD ($)CustomerSegment</t>
        </is>
      </c>
      <c r="E2" s="2" t="inlineStr">
        <is>
          <t>Jun. 30, 2020Customer</t>
        </is>
      </c>
      <c r="F2" s="2" t="inlineStr">
        <is>
          <t>Dec. 31, 2020USD ($)Customer</t>
        </is>
      </c>
    </row>
    <row r="3">
      <c r="A3" s="3" t="inlineStr">
        <is>
          <t>Accounting Policies [Line Items]</t>
        </is>
      </c>
    </row>
    <row r="4">
      <c r="A4" s="4" t="inlineStr">
        <is>
          <t>Variable interest entity's percentage of total revenue</t>
        </is>
      </c>
      <c r="B4" s="4" t="inlineStr">
        <is>
          <t>2.00%</t>
        </is>
      </c>
      <c r="C4" s="4" t="inlineStr">
        <is>
          <t>2.00%</t>
        </is>
      </c>
      <c r="D4" s="4" t="inlineStr">
        <is>
          <t>2.00%</t>
        </is>
      </c>
      <c r="E4" s="4" t="inlineStr">
        <is>
          <t>2.00%</t>
        </is>
      </c>
    </row>
    <row r="5">
      <c r="A5" s="4" t="inlineStr">
        <is>
          <t>Variable interest entity's percentage of total assets and liabilities</t>
        </is>
      </c>
      <c r="D5" s="4" t="inlineStr">
        <is>
          <t>1.00%</t>
        </is>
      </c>
      <c r="F5" s="4" t="inlineStr">
        <is>
          <t>1.00%</t>
        </is>
      </c>
    </row>
    <row r="6">
      <c r="A6" s="4" t="inlineStr">
        <is>
          <t>Number of operating segment | Segment</t>
        </is>
      </c>
      <c r="D6" s="5" t="n">
        <v>1</v>
      </c>
    </row>
    <row r="7">
      <c r="A7" s="4" t="inlineStr">
        <is>
          <t>Accounting Standards Update 2018-15</t>
        </is>
      </c>
    </row>
    <row r="8">
      <c r="A8" s="3" t="inlineStr">
        <is>
          <t>Accounting Policies [Line Items]</t>
        </is>
      </c>
    </row>
    <row r="9">
      <c r="A9" s="4" t="inlineStr">
        <is>
          <t>Change in accounting principle, accounting standards update, adopted [true false]</t>
        </is>
      </c>
      <c r="B9" s="4" t="inlineStr">
        <is>
          <t>true</t>
        </is>
      </c>
      <c r="D9" s="4" t="inlineStr">
        <is>
          <t>true</t>
        </is>
      </c>
    </row>
    <row r="10">
      <c r="A10" s="4" t="inlineStr">
        <is>
          <t>Change in accounting principle accounting standards update adoption date</t>
        </is>
      </c>
      <c r="B10" s="4" t="inlineStr">
        <is>
          <t>Jan. 1,
		2021</t>
        </is>
      </c>
      <c r="D10" s="4" t="inlineStr">
        <is>
          <t>Jan. 1,
		2021</t>
        </is>
      </c>
    </row>
    <row r="11">
      <c r="A11" s="4" t="inlineStr">
        <is>
          <t>Change in accounting principle, accounting standards update, immaterial effect [true false]</t>
        </is>
      </c>
      <c r="B11" s="4" t="inlineStr">
        <is>
          <t>true</t>
        </is>
      </c>
      <c r="D11" s="4" t="inlineStr">
        <is>
          <t>true</t>
        </is>
      </c>
    </row>
    <row r="12">
      <c r="A12" s="4" t="inlineStr">
        <is>
          <t>Accounting Standards Update 2018-17</t>
        </is>
      </c>
    </row>
    <row r="13">
      <c r="A13" s="3" t="inlineStr">
        <is>
          <t>Accounting Policies [Line Items]</t>
        </is>
      </c>
    </row>
    <row r="14">
      <c r="A14" s="4" t="inlineStr">
        <is>
          <t>Change in accounting principle, accounting standards update, adopted [true false]</t>
        </is>
      </c>
      <c r="B14" s="4" t="inlineStr">
        <is>
          <t>true</t>
        </is>
      </c>
      <c r="D14" s="4" t="inlineStr">
        <is>
          <t>true</t>
        </is>
      </c>
    </row>
    <row r="15">
      <c r="A15" s="4" t="inlineStr">
        <is>
          <t>Change in accounting principle accounting standards update adoption date</t>
        </is>
      </c>
      <c r="B15" s="4" t="inlineStr">
        <is>
          <t>Jan. 1,
		2021</t>
        </is>
      </c>
      <c r="D15" s="4" t="inlineStr">
        <is>
          <t>Jan. 1,
		2021</t>
        </is>
      </c>
    </row>
    <row r="16">
      <c r="A16" s="4" t="inlineStr">
        <is>
          <t>Change in accounting principle, accounting standards update, immaterial effect [true false]</t>
        </is>
      </c>
      <c r="B16" s="4" t="inlineStr">
        <is>
          <t>true</t>
        </is>
      </c>
      <c r="D16" s="4" t="inlineStr">
        <is>
          <t>true</t>
        </is>
      </c>
    </row>
    <row r="17">
      <c r="A17" s="4" t="inlineStr">
        <is>
          <t>Accounting Standards Update 2019-12</t>
        </is>
      </c>
    </row>
    <row r="18">
      <c r="A18" s="3" t="inlineStr">
        <is>
          <t>Accounting Policies [Line Items]</t>
        </is>
      </c>
    </row>
    <row r="19">
      <c r="A19" s="4" t="inlineStr">
        <is>
          <t>Change in accounting principle, accounting standards update, adopted [true false]</t>
        </is>
      </c>
      <c r="B19" s="4" t="inlineStr">
        <is>
          <t>true</t>
        </is>
      </c>
      <c r="D19" s="4" t="inlineStr">
        <is>
          <t>true</t>
        </is>
      </c>
    </row>
    <row r="20">
      <c r="A20" s="4" t="inlineStr">
        <is>
          <t>Change in accounting principle, accounting standards update, early adoption [true false]</t>
        </is>
      </c>
      <c r="B20" s="4" t="inlineStr">
        <is>
          <t>true</t>
        </is>
      </c>
      <c r="D20" s="4" t="inlineStr">
        <is>
          <t>true</t>
        </is>
      </c>
    </row>
    <row r="21">
      <c r="A21" s="4" t="inlineStr">
        <is>
          <t>Change in accounting principle accounting standards update adoption date</t>
        </is>
      </c>
      <c r="B21" s="4" t="inlineStr">
        <is>
          <t>Jan. 1,
		2021</t>
        </is>
      </c>
      <c r="D21" s="4" t="inlineStr">
        <is>
          <t>Jan. 1,
		2021</t>
        </is>
      </c>
    </row>
    <row r="22">
      <c r="A22" s="4" t="inlineStr">
        <is>
          <t>Change in accounting principle, accounting standards update, immaterial effect [true false]</t>
        </is>
      </c>
      <c r="B22" s="4" t="inlineStr">
        <is>
          <t>true</t>
        </is>
      </c>
      <c r="D22" s="4" t="inlineStr">
        <is>
          <t>true</t>
        </is>
      </c>
    </row>
    <row r="23">
      <c r="A23" s="4" t="inlineStr">
        <is>
          <t>Money Market Funds | Fair Value, Inputs, Level 1</t>
        </is>
      </c>
    </row>
    <row r="24">
      <c r="A24" s="3" t="inlineStr">
        <is>
          <t>Accounting Policies [Line Items]</t>
        </is>
      </c>
    </row>
    <row r="25">
      <c r="A25" s="4" t="inlineStr">
        <is>
          <t>Cash equivalents, fair value disclosure | $</t>
        </is>
      </c>
      <c r="B25" s="9" t="n">
        <v>852.5</v>
      </c>
      <c r="D25" s="9" t="n">
        <v>852.5</v>
      </c>
      <c r="F25" s="9" t="n">
        <v>932.5</v>
      </c>
    </row>
    <row r="26">
      <c r="A26" s="4" t="inlineStr">
        <is>
          <t>Customer Concentration Risk | Revenue From Customer</t>
        </is>
      </c>
    </row>
    <row r="27">
      <c r="A27" s="3" t="inlineStr">
        <is>
          <t>Accounting Policies [Line Items]</t>
        </is>
      </c>
    </row>
    <row r="28">
      <c r="A28" s="4" t="inlineStr">
        <is>
          <t>Number of customers</t>
        </is>
      </c>
      <c r="B28" s="5" t="n">
        <v>3</v>
      </c>
      <c r="C28" s="5" t="n">
        <v>3</v>
      </c>
      <c r="D28" s="5" t="n">
        <v>3</v>
      </c>
      <c r="E28" s="5" t="n">
        <v>3</v>
      </c>
    </row>
    <row r="29">
      <c r="A29" s="4" t="inlineStr">
        <is>
          <t>Customer Concentration Risk | Revenue From Customer | Customer One</t>
        </is>
      </c>
    </row>
    <row r="30">
      <c r="A30" s="3" t="inlineStr">
        <is>
          <t>Accounting Policies [Line Items]</t>
        </is>
      </c>
    </row>
    <row r="31">
      <c r="A31" s="4" t="inlineStr">
        <is>
          <t>Concentration risk percentage</t>
        </is>
      </c>
      <c r="B31" s="4" t="inlineStr">
        <is>
          <t>13.00%</t>
        </is>
      </c>
      <c r="C31" s="4" t="inlineStr">
        <is>
          <t>17.00%</t>
        </is>
      </c>
      <c r="D31" s="4" t="inlineStr">
        <is>
          <t>13.00%</t>
        </is>
      </c>
      <c r="E31" s="4" t="inlineStr">
        <is>
          <t>18.00%</t>
        </is>
      </c>
    </row>
    <row r="32">
      <c r="A32" s="4" t="inlineStr">
        <is>
          <t>Customer Concentration Risk | Revenue From Customer | Customer Two</t>
        </is>
      </c>
    </row>
    <row r="33">
      <c r="A33" s="3" t="inlineStr">
        <is>
          <t>Accounting Policies [Line Items]</t>
        </is>
      </c>
    </row>
    <row r="34">
      <c r="A34" s="4" t="inlineStr">
        <is>
          <t>Concentration risk percentage</t>
        </is>
      </c>
      <c r="B34" s="4" t="inlineStr">
        <is>
          <t>11.00%</t>
        </is>
      </c>
      <c r="C34" s="4" t="inlineStr">
        <is>
          <t>17.00%</t>
        </is>
      </c>
      <c r="D34" s="4" t="inlineStr">
        <is>
          <t>12.00%</t>
        </is>
      </c>
      <c r="E34" s="4" t="inlineStr">
        <is>
          <t>18.00%</t>
        </is>
      </c>
    </row>
    <row r="35">
      <c r="A35" s="4" t="inlineStr">
        <is>
          <t>Customer Concentration Risk | Revenue From Customer | Customer Three</t>
        </is>
      </c>
    </row>
    <row r="36">
      <c r="A36" s="3" t="inlineStr">
        <is>
          <t>Accounting Policies [Line Items]</t>
        </is>
      </c>
    </row>
    <row r="37">
      <c r="A37" s="4" t="inlineStr">
        <is>
          <t>Concentration risk percentage</t>
        </is>
      </c>
      <c r="B37" s="4" t="inlineStr">
        <is>
          <t>10.00%</t>
        </is>
      </c>
      <c r="C37" s="4" t="inlineStr">
        <is>
          <t>11.00%</t>
        </is>
      </c>
      <c r="D37" s="4" t="inlineStr">
        <is>
          <t>10.00%</t>
        </is>
      </c>
      <c r="E37" s="4" t="inlineStr">
        <is>
          <t>12.00%</t>
        </is>
      </c>
    </row>
    <row r="38">
      <c r="A38" s="4" t="inlineStr">
        <is>
          <t>Credit Concentration Risk | Accounts Receivable</t>
        </is>
      </c>
    </row>
    <row r="39">
      <c r="A39" s="3" t="inlineStr">
        <is>
          <t>Accounting Policies [Line Items]</t>
        </is>
      </c>
    </row>
    <row r="40">
      <c r="A40" s="4" t="inlineStr">
        <is>
          <t>Number of customers</t>
        </is>
      </c>
      <c r="D40" s="5" t="n">
        <v>0</v>
      </c>
      <c r="F40" s="5" t="n">
        <v>1</v>
      </c>
    </row>
    <row r="41">
      <c r="A41" s="4" t="inlineStr">
        <is>
          <t>Credit Concentration Risk | Accounts Receivable | Customer One</t>
        </is>
      </c>
    </row>
    <row r="42">
      <c r="A42" s="3" t="inlineStr">
        <is>
          <t>Accounting Policies [Line Items]</t>
        </is>
      </c>
    </row>
    <row r="43">
      <c r="A43" s="4" t="inlineStr">
        <is>
          <t>Concentration risk percentage</t>
        </is>
      </c>
      <c r="F43" s="4" t="inlineStr">
        <is>
          <t>12.00%</t>
        </is>
      </c>
    </row>
    <row r="44">
      <c r="A44" s="4" t="inlineStr">
        <is>
          <t>Minimum | Credit Concentration Risk | Accounts Receivable | Customer One</t>
        </is>
      </c>
    </row>
    <row r="45">
      <c r="A45" s="3" t="inlineStr">
        <is>
          <t>Accounting Policies [Line Items]</t>
        </is>
      </c>
    </row>
    <row r="46">
      <c r="A46" s="4" t="inlineStr">
        <is>
          <t>Concentration risk percentage</t>
        </is>
      </c>
      <c r="D46" s="4" t="inlineStr">
        <is>
          <t>10.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Business Combination - Additional Information (Details) - USD ($) $ in Thousands</t>
        </is>
      </c>
      <c r="B1" s="2" t="inlineStr">
        <is>
          <t>Apr. 30, 2021</t>
        </is>
      </c>
      <c r="C1" s="2" t="inlineStr">
        <is>
          <t>Apr. 16, 2021</t>
        </is>
      </c>
      <c r="D1" s="2" t="inlineStr">
        <is>
          <t>Aug. 31, 2020</t>
        </is>
      </c>
      <c r="E1" s="2" t="inlineStr">
        <is>
          <t>Jun. 30, 2021</t>
        </is>
      </c>
      <c r="F1" s="2" t="inlineStr">
        <is>
          <t>Dec. 31, 2020</t>
        </is>
      </c>
    </row>
    <row r="2">
      <c r="A2" s="3" t="inlineStr">
        <is>
          <t>Business Acquisition [Line Items]</t>
        </is>
      </c>
    </row>
    <row r="3">
      <c r="A3" s="4" t="inlineStr">
        <is>
          <t>Goodwill</t>
        </is>
      </c>
      <c r="E3" s="6" t="n">
        <v>320196</v>
      </c>
      <c r="F3" s="6" t="n">
        <v>261116</v>
      </c>
    </row>
    <row r="4">
      <c r="A4" s="4" t="inlineStr">
        <is>
          <t>Scriptcycle LLC</t>
        </is>
      </c>
    </row>
    <row r="5">
      <c r="A5" s="3" t="inlineStr">
        <is>
          <t>Business Acquisition [Line Items]</t>
        </is>
      </c>
    </row>
    <row r="6">
      <c r="A6" s="4" t="inlineStr">
        <is>
          <t>Date of acquisition</t>
        </is>
      </c>
      <c r="D6" s="4" t="inlineStr">
        <is>
          <t>Aug. 31,
		2020</t>
        </is>
      </c>
    </row>
    <row r="7">
      <c r="A7" s="4" t="inlineStr">
        <is>
          <t>Business combination, aggregate consideration</t>
        </is>
      </c>
      <c r="D7" s="6" t="n">
        <v>58300</v>
      </c>
    </row>
    <row r="8">
      <c r="A8" s="4" t="inlineStr">
        <is>
          <t>Estimated fair value of contingent consideration</t>
        </is>
      </c>
      <c r="D8" s="5" t="n">
        <v>800</v>
      </c>
    </row>
    <row r="9">
      <c r="A9" s="4" t="inlineStr">
        <is>
          <t>Contingent consideration based on achievement of certain revenue thresholds</t>
        </is>
      </c>
      <c r="D9" s="5" t="n">
        <v>2900</v>
      </c>
      <c r="F9" s="6" t="n">
        <v>2900</v>
      </c>
    </row>
    <row r="10">
      <c r="A10" s="4" t="inlineStr">
        <is>
          <t>Business Combination Contingent Consideration Arrangements Range Of Outcomes Paid</t>
        </is>
      </c>
      <c r="E10" s="6" t="n">
        <v>2900</v>
      </c>
    </row>
    <row r="11">
      <c r="A11" s="4" t="inlineStr">
        <is>
          <t>Goodwill</t>
        </is>
      </c>
      <c r="D11" s="5" t="n">
        <v>24900</v>
      </c>
    </row>
    <row r="12">
      <c r="A12" s="4" t="inlineStr">
        <is>
          <t>Identifiable intangible assets related to acquisition</t>
        </is>
      </c>
      <c r="D12" s="5" t="n">
        <v>28300</v>
      </c>
    </row>
    <row r="13">
      <c r="A13" s="4" t="inlineStr">
        <is>
          <t>Acquired current assets</t>
        </is>
      </c>
      <c r="D13" s="5" t="n">
        <v>5900</v>
      </c>
    </row>
    <row r="14">
      <c r="A14" s="4" t="inlineStr">
        <is>
          <t>Assumed liabilities</t>
        </is>
      </c>
      <c r="D14" s="5" t="n">
        <v>1100</v>
      </c>
    </row>
    <row r="15">
      <c r="A15" s="4" t="inlineStr">
        <is>
          <t>Scriptcycle LLC | Customer Related Intangible Assets</t>
        </is>
      </c>
    </row>
    <row r="16">
      <c r="A16" s="3" t="inlineStr">
        <is>
          <t>Business Acquisition [Line Items]</t>
        </is>
      </c>
    </row>
    <row r="17">
      <c r="A17" s="4" t="inlineStr">
        <is>
          <t>Identifiable intangible assets related to acquisition</t>
        </is>
      </c>
      <c r="D17" s="6" t="n">
        <v>25300</v>
      </c>
    </row>
    <row r="18">
      <c r="A18" s="4" t="inlineStr">
        <is>
          <t>Identifiable intangible assets estimated useful life</t>
        </is>
      </c>
      <c r="D18" s="4" t="inlineStr">
        <is>
          <t>11 years</t>
        </is>
      </c>
    </row>
    <row r="19">
      <c r="A19" s="4" t="inlineStr">
        <is>
          <t>Scriptcycle LLC | Developed Technology and Tradename</t>
        </is>
      </c>
    </row>
    <row r="20">
      <c r="A20" s="3" t="inlineStr">
        <is>
          <t>Business Acquisition [Line Items]</t>
        </is>
      </c>
    </row>
    <row r="21">
      <c r="A21" s="4" t="inlineStr">
        <is>
          <t>Identifiable intangible assets related to acquisition</t>
        </is>
      </c>
      <c r="D21" s="6" t="n">
        <v>3000</v>
      </c>
    </row>
    <row r="22">
      <c r="A22" s="4" t="inlineStr">
        <is>
          <t>Scriptcycle LLC | Developed Technology and Tradename | Minimum</t>
        </is>
      </c>
    </row>
    <row r="23">
      <c r="A23" s="3" t="inlineStr">
        <is>
          <t>Business Acquisition [Line Items]</t>
        </is>
      </c>
    </row>
    <row r="24">
      <c r="A24" s="4" t="inlineStr">
        <is>
          <t>Identifiable intangible assets estimated useful life</t>
        </is>
      </c>
      <c r="D24" s="4" t="inlineStr">
        <is>
          <t>1 year</t>
        </is>
      </c>
    </row>
    <row r="25">
      <c r="A25" s="4" t="inlineStr">
        <is>
          <t>Scriptcycle LLC | Developed Technology and Tradename | Maximum</t>
        </is>
      </c>
    </row>
    <row r="26">
      <c r="A26" s="3" t="inlineStr">
        <is>
          <t>Business Acquisition [Line Items]</t>
        </is>
      </c>
    </row>
    <row r="27">
      <c r="A27" s="4" t="inlineStr">
        <is>
          <t>Identifiable intangible assets estimated useful life</t>
        </is>
      </c>
      <c r="D27" s="4" t="inlineStr">
        <is>
          <t>9 years</t>
        </is>
      </c>
    </row>
    <row r="28">
      <c r="A28" s="4" t="inlineStr">
        <is>
          <t>RxSaver, Inc.</t>
        </is>
      </c>
    </row>
    <row r="29">
      <c r="A29" s="3" t="inlineStr">
        <is>
          <t>Business Acquisition [Line Items]</t>
        </is>
      </c>
    </row>
    <row r="30">
      <c r="A30" s="4" t="inlineStr">
        <is>
          <t>Date of acquisition</t>
        </is>
      </c>
      <c r="B30" s="4" t="inlineStr">
        <is>
          <t>Apr. 30,
		2021</t>
        </is>
      </c>
    </row>
    <row r="31">
      <c r="A31" s="4" t="inlineStr">
        <is>
          <t>Business combination, aggregate consideration</t>
        </is>
      </c>
      <c r="B31" s="6" t="n">
        <v>50700</v>
      </c>
    </row>
    <row r="32">
      <c r="A32" s="4" t="inlineStr">
        <is>
          <t>Goodwill</t>
        </is>
      </c>
      <c r="B32" s="5" t="n">
        <v>25900</v>
      </c>
    </row>
    <row r="33">
      <c r="A33" s="4" t="inlineStr">
        <is>
          <t>Identifiable intangible assets related to acquisition</t>
        </is>
      </c>
      <c r="B33" s="5" t="n">
        <v>25200</v>
      </c>
    </row>
    <row r="34">
      <c r="A34" s="4" t="inlineStr">
        <is>
          <t>Acquired current assets</t>
        </is>
      </c>
      <c r="B34" s="5" t="n">
        <v>3600</v>
      </c>
    </row>
    <row r="35">
      <c r="A35" s="4" t="inlineStr">
        <is>
          <t>Assumed liabilities</t>
        </is>
      </c>
      <c r="B35" s="5" t="n">
        <v>4000</v>
      </c>
    </row>
    <row r="36">
      <c r="A36" s="4" t="inlineStr">
        <is>
          <t>RxSaver, Inc. | Customer Related Intangible Assets</t>
        </is>
      </c>
    </row>
    <row r="37">
      <c r="A37" s="3" t="inlineStr">
        <is>
          <t>Business Acquisition [Line Items]</t>
        </is>
      </c>
    </row>
    <row r="38">
      <c r="A38" s="4" t="inlineStr">
        <is>
          <t>Identifiable intangible assets related to acquisition</t>
        </is>
      </c>
      <c r="B38" s="6" t="n">
        <v>20700</v>
      </c>
    </row>
    <row r="39">
      <c r="A39" s="4" t="inlineStr">
        <is>
          <t>Identifiable intangible assets estimated useful life</t>
        </is>
      </c>
      <c r="B39" s="4" t="inlineStr">
        <is>
          <t>13 years</t>
        </is>
      </c>
    </row>
    <row r="40">
      <c r="A40" s="4" t="inlineStr">
        <is>
          <t>RxSaver, Inc. | Developed Technology and Tradename</t>
        </is>
      </c>
    </row>
    <row r="41">
      <c r="A41" s="3" t="inlineStr">
        <is>
          <t>Business Acquisition [Line Items]</t>
        </is>
      </c>
    </row>
    <row r="42">
      <c r="A42" s="4" t="inlineStr">
        <is>
          <t>Identifiable intangible assets related to acquisition</t>
        </is>
      </c>
      <c r="B42" s="6" t="n">
        <v>4500</v>
      </c>
    </row>
    <row r="43">
      <c r="A43" s="4" t="inlineStr">
        <is>
          <t>RxSaver, Inc. | Developed Technology and Tradename | Minimum</t>
        </is>
      </c>
    </row>
    <row r="44">
      <c r="A44" s="3" t="inlineStr">
        <is>
          <t>Business Acquisition [Line Items]</t>
        </is>
      </c>
    </row>
    <row r="45">
      <c r="A45" s="4" t="inlineStr">
        <is>
          <t>Identifiable intangible assets estimated useful life</t>
        </is>
      </c>
      <c r="B45" s="4" t="inlineStr">
        <is>
          <t>1 year</t>
        </is>
      </c>
    </row>
    <row r="46">
      <c r="A46" s="4" t="inlineStr">
        <is>
          <t>RxSaver, Inc. | Developed Technology and Tradename | Maximum</t>
        </is>
      </c>
    </row>
    <row r="47">
      <c r="A47" s="3" t="inlineStr">
        <is>
          <t>Business Acquisition [Line Items]</t>
        </is>
      </c>
    </row>
    <row r="48">
      <c r="A48" s="4" t="inlineStr">
        <is>
          <t>Identifiable intangible assets estimated useful life</t>
        </is>
      </c>
      <c r="B48" s="4" t="inlineStr">
        <is>
          <t>3 years</t>
        </is>
      </c>
    </row>
    <row r="49">
      <c r="A49" s="4" t="inlineStr">
        <is>
          <t>HealthiNation Inc.</t>
        </is>
      </c>
    </row>
    <row r="50">
      <c r="A50" s="3" t="inlineStr">
        <is>
          <t>Business Acquisition [Line Items]</t>
        </is>
      </c>
    </row>
    <row r="51">
      <c r="A51" s="4" t="inlineStr">
        <is>
          <t>Date of acquisition</t>
        </is>
      </c>
      <c r="C51" s="4" t="inlineStr">
        <is>
          <t>Apr. 16,
		2021</t>
        </is>
      </c>
    </row>
    <row r="52">
      <c r="A52" s="4" t="inlineStr">
        <is>
          <t>Business combination, aggregate consideration</t>
        </is>
      </c>
      <c r="C52" s="6" t="n">
        <v>76600</v>
      </c>
    </row>
    <row r="53">
      <c r="A53" s="4" t="inlineStr">
        <is>
          <t>Goodwill</t>
        </is>
      </c>
      <c r="C53" s="5" t="n">
        <v>33200</v>
      </c>
    </row>
    <row r="54">
      <c r="A54" s="4" t="inlineStr">
        <is>
          <t>Identifiable intangible assets related to acquisition</t>
        </is>
      </c>
      <c r="C54" s="5" t="n">
        <v>40000</v>
      </c>
    </row>
    <row r="55">
      <c r="A55" s="4" t="inlineStr">
        <is>
          <t>Acquired current assets</t>
        </is>
      </c>
      <c r="C55" s="5" t="n">
        <v>5000</v>
      </c>
    </row>
    <row r="56">
      <c r="A56" s="4" t="inlineStr">
        <is>
          <t>Assumed liabilities</t>
        </is>
      </c>
      <c r="C56" s="5" t="n">
        <v>1600</v>
      </c>
    </row>
    <row r="57">
      <c r="A57" s="4" t="inlineStr">
        <is>
          <t>HealthiNation Inc. | Customer Related Intangible Assets</t>
        </is>
      </c>
    </row>
    <row r="58">
      <c r="A58" s="3" t="inlineStr">
        <is>
          <t>Business Acquisition [Line Items]</t>
        </is>
      </c>
    </row>
    <row r="59">
      <c r="A59" s="4" t="inlineStr">
        <is>
          <t>Identifiable intangible assets related to acquisition</t>
        </is>
      </c>
      <c r="C59" s="6" t="n">
        <v>28000</v>
      </c>
    </row>
    <row r="60">
      <c r="A60" s="4" t="inlineStr">
        <is>
          <t>Identifiable intangible assets estimated useful life</t>
        </is>
      </c>
      <c r="C60" s="4" t="inlineStr">
        <is>
          <t>11 years</t>
        </is>
      </c>
    </row>
    <row r="61">
      <c r="A61" s="4" t="inlineStr">
        <is>
          <t>HealthiNation Inc. | Developed Technology and Tradename</t>
        </is>
      </c>
    </row>
    <row r="62">
      <c r="A62" s="3" t="inlineStr">
        <is>
          <t>Business Acquisition [Line Items]</t>
        </is>
      </c>
    </row>
    <row r="63">
      <c r="A63" s="4" t="inlineStr">
        <is>
          <t>Identifiable intangible assets related to acquisition</t>
        </is>
      </c>
      <c r="C63" s="6" t="n">
        <v>600</v>
      </c>
    </row>
    <row r="64">
      <c r="A64" s="4" t="inlineStr">
        <is>
          <t>Identifiable intangible assets estimated useful life</t>
        </is>
      </c>
      <c r="C64" s="4" t="inlineStr">
        <is>
          <t>1 year</t>
        </is>
      </c>
    </row>
    <row r="65">
      <c r="A65" s="4" t="inlineStr">
        <is>
          <t>HealthiNation Inc. | Content Library</t>
        </is>
      </c>
    </row>
    <row r="66">
      <c r="A66" s="3" t="inlineStr">
        <is>
          <t>Business Acquisition [Line Items]</t>
        </is>
      </c>
    </row>
    <row r="67">
      <c r="A67" s="4" t="inlineStr">
        <is>
          <t>Identifiable intangible assets related to acquisition</t>
        </is>
      </c>
      <c r="C67" s="6" t="n">
        <v>9500</v>
      </c>
    </row>
    <row r="68">
      <c r="A68" s="4" t="inlineStr">
        <is>
          <t>Identifiable intangible assets estimated useful life</t>
        </is>
      </c>
      <c r="C68" s="4" t="inlineStr">
        <is>
          <t>3 years</t>
        </is>
      </c>
    </row>
    <row r="69">
      <c r="A69" s="4" t="inlineStr">
        <is>
          <t>HealthiNation Inc. | Order Backlog</t>
        </is>
      </c>
    </row>
    <row r="70">
      <c r="A70" s="3" t="inlineStr">
        <is>
          <t>Business Acquisition [Line Items]</t>
        </is>
      </c>
    </row>
    <row r="71">
      <c r="A71" s="4" t="inlineStr">
        <is>
          <t>Identifiable intangible assets related to acquisition</t>
        </is>
      </c>
      <c r="C71" s="6" t="n">
        <v>1900</v>
      </c>
    </row>
    <row r="72">
      <c r="A72" s="4" t="inlineStr">
        <is>
          <t>Identifiable intangible assets estimated useful life</t>
        </is>
      </c>
      <c r="C72"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1</t>
        </is>
      </c>
      <c r="C1" s="2" t="inlineStr">
        <is>
          <t>Dec. 31, 2020</t>
        </is>
      </c>
    </row>
    <row r="2">
      <c r="A2" s="3" t="inlineStr">
        <is>
          <t>Prepaid Expense And Other Assets Current [Abstract]</t>
        </is>
      </c>
    </row>
    <row r="3">
      <c r="A3" s="4" t="inlineStr">
        <is>
          <t>Income taxes receivable</t>
        </is>
      </c>
      <c r="B3" s="6" t="n">
        <v>79797</v>
      </c>
      <c r="C3" s="6" t="n">
        <v>28564</v>
      </c>
    </row>
    <row r="4">
      <c r="A4" s="4" t="inlineStr">
        <is>
          <t>Prepaid expenses</t>
        </is>
      </c>
      <c r="B4" s="5" t="n">
        <v>14246</v>
      </c>
      <c r="C4" s="5" t="n">
        <v>17484</v>
      </c>
    </row>
    <row r="5">
      <c r="A5" s="4" t="inlineStr">
        <is>
          <t>Total prepaid expenses and other current assets</t>
        </is>
      </c>
      <c r="B5" s="6" t="n">
        <v>94043</v>
      </c>
      <c r="C5" s="6" t="n">
        <v>460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Class A</t>
        </is>
      </c>
    </row>
    <row r="7">
      <c r="A7" s="4" t="inlineStr">
        <is>
          <t>Common stock, par value</t>
        </is>
      </c>
      <c r="B7" s="7" t="n">
        <v>0.0001</v>
      </c>
      <c r="C7" s="7" t="n">
        <v>0.0001</v>
      </c>
    </row>
    <row r="8">
      <c r="A8" s="4" t="inlineStr">
        <is>
          <t>Common stock, shares authorized</t>
        </is>
      </c>
      <c r="B8" s="5" t="n">
        <v>2000000000</v>
      </c>
      <c r="C8" s="5" t="n">
        <v>2000000000</v>
      </c>
    </row>
    <row r="9">
      <c r="A9" s="4" t="inlineStr">
        <is>
          <t>Common stock, shares issued</t>
        </is>
      </c>
      <c r="B9" s="5" t="n">
        <v>72054000</v>
      </c>
      <c r="C9" s="5" t="n">
        <v>63071000</v>
      </c>
    </row>
    <row r="10">
      <c r="A10" s="4" t="inlineStr">
        <is>
          <t>Common stock, shares outstanding</t>
        </is>
      </c>
      <c r="B10" s="5" t="n">
        <v>72054000</v>
      </c>
      <c r="C10" s="5" t="n">
        <v>63071000</v>
      </c>
    </row>
    <row r="11">
      <c r="A11" s="4" t="inlineStr">
        <is>
          <t>Common Class B</t>
        </is>
      </c>
    </row>
    <row r="12">
      <c r="A12" s="4" t="inlineStr">
        <is>
          <t>Common stock, par value</t>
        </is>
      </c>
      <c r="B12" s="7" t="n">
        <v>0.0001</v>
      </c>
      <c r="C12" s="7" t="n">
        <v>0.0001</v>
      </c>
    </row>
    <row r="13">
      <c r="A13" s="4" t="inlineStr">
        <is>
          <t>Common stock, shares authorized</t>
        </is>
      </c>
      <c r="B13" s="5" t="n">
        <v>1000000000</v>
      </c>
      <c r="C13" s="5" t="n">
        <v>1000000000</v>
      </c>
    </row>
    <row r="14">
      <c r="A14" s="4" t="inlineStr">
        <is>
          <t>Common stock, shares issued</t>
        </is>
      </c>
      <c r="B14" s="5" t="n">
        <v>323339000</v>
      </c>
      <c r="C14" s="5" t="n">
        <v>328589000</v>
      </c>
    </row>
    <row r="15">
      <c r="A15" s="4" t="inlineStr">
        <is>
          <t>Common stock, shares outstanding</t>
        </is>
      </c>
      <c r="B15" s="5" t="n">
        <v>323339000</v>
      </c>
      <c r="C15" s="5" t="n">
        <v>3285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bonus and other payroll related</t>
        </is>
      </c>
      <c r="B3" s="6" t="n">
        <v>13500</v>
      </c>
      <c r="C3" s="6" t="n">
        <v>13607</v>
      </c>
    </row>
    <row r="4">
      <c r="A4" s="4" t="inlineStr">
        <is>
          <t>Accrued marketing</t>
        </is>
      </c>
      <c r="B4" s="5" t="n">
        <v>8773</v>
      </c>
      <c r="C4" s="5" t="n">
        <v>10045</v>
      </c>
    </row>
    <row r="5">
      <c r="A5" s="4" t="inlineStr">
        <is>
          <t>Deferred revenue</t>
        </is>
      </c>
      <c r="B5" s="5" t="n">
        <v>8899</v>
      </c>
      <c r="C5" s="5" t="n">
        <v>6852</v>
      </c>
    </row>
    <row r="6">
      <c r="A6" s="4" t="inlineStr">
        <is>
          <t>Other accrued expenses</t>
        </is>
      </c>
      <c r="B6" s="5" t="n">
        <v>2587</v>
      </c>
      <c r="C6" s="5" t="n">
        <v>7188</v>
      </c>
    </row>
    <row r="7">
      <c r="A7" s="4" t="inlineStr">
        <is>
          <t>Total accrued expenses and other current liabilities</t>
        </is>
      </c>
      <c r="B7" s="6" t="n">
        <v>33759</v>
      </c>
      <c r="C7" s="6" t="n">
        <v>376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Expenses and Other Current Liabilit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ayables And Accruals [Abstract]</t>
        </is>
      </c>
    </row>
    <row r="4">
      <c r="A4" s="4" t="inlineStr">
        <is>
          <t>Deferred revenue</t>
        </is>
      </c>
      <c r="B4" s="6" t="n">
        <v>8899</v>
      </c>
      <c r="D4" s="6" t="n">
        <v>8899</v>
      </c>
      <c r="F4" s="6" t="n">
        <v>6852</v>
      </c>
    </row>
    <row r="5">
      <c r="A5" s="4" t="inlineStr">
        <is>
          <t>Revenue recognized</t>
        </is>
      </c>
      <c r="B5" s="6" t="n">
        <v>1400</v>
      </c>
      <c r="C5" s="6" t="n">
        <v>900</v>
      </c>
      <c r="D5" s="6" t="n">
        <v>5700</v>
      </c>
      <c r="E5" s="6" t="n">
        <v>2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Income Taxes - Additional Information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Income Tax Disclosure [Abstract]</t>
        </is>
      </c>
    </row>
    <row r="4">
      <c r="A4" s="4" t="inlineStr">
        <is>
          <t>Federal statutory rate</t>
        </is>
      </c>
      <c r="C4" s="4" t="inlineStr">
        <is>
          <t>21.00%</t>
        </is>
      </c>
    </row>
    <row r="5">
      <c r="A5" s="4" t="inlineStr">
        <is>
          <t>Unrecognized tax benefits</t>
        </is>
      </c>
      <c r="D5" s="6" t="n">
        <v>7400000</v>
      </c>
    </row>
    <row r="6">
      <c r="A6" s="4" t="inlineStr">
        <is>
          <t>Changes in unrecognized tax benefits</t>
        </is>
      </c>
      <c r="B6" s="6" t="n">
        <v>0</v>
      </c>
      <c r="C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14" customWidth="1" min="6" max="6"/>
  </cols>
  <sheetData>
    <row r="1">
      <c r="A1" s="1" t="inlineStr">
        <is>
          <t>Deb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First Lien Credit Agreement</t>
        </is>
      </c>
    </row>
    <row r="4">
      <c r="A4" s="3" t="inlineStr">
        <is>
          <t>Debt Instrument [Line Items]</t>
        </is>
      </c>
    </row>
    <row r="5">
      <c r="A5" s="4" t="inlineStr">
        <is>
          <t>Maximum net leverage ratio</t>
        </is>
      </c>
      <c r="D5" s="4" t="inlineStr">
        <is>
          <t>8.20%</t>
        </is>
      </c>
    </row>
    <row r="6">
      <c r="A6" s="4" t="inlineStr">
        <is>
          <t>Covenant terms</t>
        </is>
      </c>
      <c r="D6" s="4" t="inlineStr">
        <is>
          <t>As of June 30, 2021, the Company is subject to a financial covenant requiring maintenance of a Net Leverage Ratio not to exceed 8.2 to 1.0 and other nonfinancial covenants under the First Lien Credit Agreement. Additionally, GoodRx is restricted from making dividend payments, loans or advances to the Company.  At June 30, 2021, the Company was in compliance with its covenants.</t>
        </is>
      </c>
    </row>
    <row r="7">
      <c r="A7" s="4" t="inlineStr">
        <is>
          <t>First Lien Term Loan Facility | First Lien Credit Agreement</t>
        </is>
      </c>
    </row>
    <row r="8">
      <c r="A8" s="3" t="inlineStr">
        <is>
          <t>Debt Instrument [Line Items]</t>
        </is>
      </c>
    </row>
    <row r="9">
      <c r="A9" s="4" t="inlineStr">
        <is>
          <t>Line of credit</t>
        </is>
      </c>
      <c r="B9" s="6" t="n">
        <v>700000</v>
      </c>
      <c r="D9" s="6" t="n">
        <v>700000</v>
      </c>
    </row>
    <row r="10">
      <c r="A10" s="4" t="inlineStr">
        <is>
          <t>Percentage of collateralized assets</t>
        </is>
      </c>
      <c r="D10" s="4" t="inlineStr">
        <is>
          <t>100.00%</t>
        </is>
      </c>
    </row>
    <row r="11">
      <c r="A11" s="4" t="inlineStr">
        <is>
          <t>Frequency of interest payment</t>
        </is>
      </c>
      <c r="D11" s="4" t="inlineStr">
        <is>
          <t>quarterly</t>
        </is>
      </c>
    </row>
    <row r="12">
      <c r="A12" s="4" t="inlineStr">
        <is>
          <t>Line of credit maturity date</t>
        </is>
      </c>
      <c r="D12" s="4" t="inlineStr">
        <is>
          <t>Oct. 10,
		2025</t>
        </is>
      </c>
    </row>
    <row r="13">
      <c r="A13" s="4" t="inlineStr">
        <is>
          <t>Description of payments</t>
        </is>
      </c>
      <c r="D13" s="4" t="inlineStr">
        <is>
          <t>The First Lien Term Loan Facility requires quarterly payments through September 2025, with any unpaid principal and interest due upon maturity on October 10, 2025</t>
        </is>
      </c>
    </row>
    <row r="14">
      <c r="A14" s="4" t="inlineStr">
        <is>
          <t>Effective interest rate</t>
        </is>
      </c>
      <c r="B14" s="4" t="inlineStr">
        <is>
          <t>3.39%</t>
        </is>
      </c>
      <c r="C14" s="4" t="inlineStr">
        <is>
          <t>3.83%</t>
        </is>
      </c>
      <c r="D14" s="4" t="inlineStr">
        <is>
          <t>3.39%</t>
        </is>
      </c>
      <c r="E14" s="4" t="inlineStr">
        <is>
          <t>4.33%</t>
        </is>
      </c>
    </row>
    <row r="15">
      <c r="A15" s="4" t="inlineStr">
        <is>
          <t>First Lien Term Loan Facility | Minimum | First Lien Credit Agreement</t>
        </is>
      </c>
    </row>
    <row r="16">
      <c r="A16" s="3" t="inlineStr">
        <is>
          <t>Debt Instrument [Line Items]</t>
        </is>
      </c>
    </row>
    <row r="17">
      <c r="A17" s="4" t="inlineStr">
        <is>
          <t>Interest rate on used amounts</t>
        </is>
      </c>
      <c r="D17" s="4" t="inlineStr">
        <is>
          <t>2.75%</t>
        </is>
      </c>
    </row>
    <row r="18">
      <c r="A18" s="4" t="inlineStr">
        <is>
          <t>First Lien Term Loan Facility | Maximum | First Lien Credit Agreement</t>
        </is>
      </c>
    </row>
    <row r="19">
      <c r="A19" s="3" t="inlineStr">
        <is>
          <t>Debt Instrument [Line Items]</t>
        </is>
      </c>
    </row>
    <row r="20">
      <c r="A20" s="4" t="inlineStr">
        <is>
          <t>Interest rate on used amounts</t>
        </is>
      </c>
      <c r="D20" s="4" t="inlineStr">
        <is>
          <t>3.00%</t>
        </is>
      </c>
    </row>
    <row r="21">
      <c r="A21" s="4" t="inlineStr">
        <is>
          <t>Revolving Credit Facility</t>
        </is>
      </c>
    </row>
    <row r="22">
      <c r="A22" s="3" t="inlineStr">
        <is>
          <t>Debt Instrument [Line Items]</t>
        </is>
      </c>
    </row>
    <row r="23">
      <c r="A23" s="4" t="inlineStr">
        <is>
          <t>Line of credit</t>
        </is>
      </c>
      <c r="B23" s="6" t="n">
        <v>100000</v>
      </c>
      <c r="D23" s="6" t="n">
        <v>100000</v>
      </c>
    </row>
    <row r="24">
      <c r="A24" s="4" t="inlineStr">
        <is>
          <t>Line of credit maturity date</t>
        </is>
      </c>
      <c r="D24" s="4" t="inlineStr">
        <is>
          <t>Oct. 11,
		2024</t>
        </is>
      </c>
    </row>
    <row r="25">
      <c r="A25" s="4" t="inlineStr">
        <is>
          <t>Principal balance</t>
        </is>
      </c>
      <c r="B25" s="5" t="n">
        <v>0</v>
      </c>
      <c r="D25" s="6" t="n">
        <v>0</v>
      </c>
      <c r="F25" s="6" t="n">
        <v>0</v>
      </c>
    </row>
    <row r="26">
      <c r="A26" s="4" t="inlineStr">
        <is>
          <t>Revolving Credit Facility | Minimum | First Lien Credit Agreement</t>
        </is>
      </c>
    </row>
    <row r="27">
      <c r="A27" s="3" t="inlineStr">
        <is>
          <t>Debt Instrument [Line Items]</t>
        </is>
      </c>
    </row>
    <row r="28">
      <c r="A28" s="4" t="inlineStr">
        <is>
          <t>Interest rate on used amounts</t>
        </is>
      </c>
      <c r="D28" s="4" t="inlineStr">
        <is>
          <t>2.50%</t>
        </is>
      </c>
    </row>
    <row r="29">
      <c r="A29" s="4" t="inlineStr">
        <is>
          <t>Interest rate on unused amounts</t>
        </is>
      </c>
      <c r="D29" s="4" t="inlineStr">
        <is>
          <t>0.25%</t>
        </is>
      </c>
    </row>
    <row r="30">
      <c r="A30" s="4" t="inlineStr">
        <is>
          <t>Revolving Credit Facility | Maximum | First Lien Credit Agreement</t>
        </is>
      </c>
    </row>
    <row r="31">
      <c r="A31" s="3" t="inlineStr">
        <is>
          <t>Debt Instrument [Line Items]</t>
        </is>
      </c>
    </row>
    <row r="32">
      <c r="A32" s="4" t="inlineStr">
        <is>
          <t>Interest rate on used amounts</t>
        </is>
      </c>
      <c r="D32" s="4" t="inlineStr">
        <is>
          <t>3.00%</t>
        </is>
      </c>
    </row>
    <row r="33">
      <c r="A33" s="4" t="inlineStr">
        <is>
          <t>Interest rate on unused amounts</t>
        </is>
      </c>
      <c r="D33" s="4" t="inlineStr">
        <is>
          <t>0.50%</t>
        </is>
      </c>
    </row>
    <row r="34">
      <c r="A34" s="4" t="inlineStr">
        <is>
          <t>Letter of Credit</t>
        </is>
      </c>
    </row>
    <row r="35">
      <c r="A35" s="3" t="inlineStr">
        <is>
          <t>Debt Instrument [Line Items]</t>
        </is>
      </c>
    </row>
    <row r="36">
      <c r="A36" s="4" t="inlineStr">
        <is>
          <t>Principal balance</t>
        </is>
      </c>
      <c r="B36" s="6" t="n">
        <v>9100</v>
      </c>
      <c r="D36" s="6" t="n">
        <v>9100</v>
      </c>
      <c r="F36" s="6" t="n">
        <v>9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First Lien Term Loan Facility - USD ($) $ in Thousands</t>
        </is>
      </c>
      <c r="B1" s="2" t="inlineStr">
        <is>
          <t>Jun. 30, 2021</t>
        </is>
      </c>
      <c r="C1" s="2" t="inlineStr">
        <is>
          <t>Dec. 31, 2020</t>
        </is>
      </c>
    </row>
    <row r="2">
      <c r="A2" s="3" t="inlineStr">
        <is>
          <t>Debt Instrument [Line Items]</t>
        </is>
      </c>
    </row>
    <row r="3">
      <c r="A3" s="4" t="inlineStr">
        <is>
          <t>Principal balance</t>
        </is>
      </c>
      <c r="B3" s="6" t="n">
        <v>677611</v>
      </c>
      <c r="C3" s="6" t="n">
        <v>681126</v>
      </c>
    </row>
    <row r="4">
      <c r="A4" s="4" t="inlineStr">
        <is>
          <t>Less: Unamortized debt issuance costs and discounts</t>
        </is>
      </c>
      <c r="B4" s="5" t="n">
        <v>12705</v>
      </c>
      <c r="C4" s="5" t="n">
        <v>-14209</v>
      </c>
    </row>
    <row r="5">
      <c r="A5" s="4" t="inlineStr">
        <is>
          <t>Total debt</t>
        </is>
      </c>
      <c r="B5" s="6" t="n">
        <v>664906</v>
      </c>
      <c r="C5" s="6" t="n">
        <v>6669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21" customWidth="1" min="5" max="5"/>
  </cols>
  <sheetData>
    <row r="1">
      <c r="A1" s="1" t="inlineStr">
        <is>
          <t>Commitments and Contingencies - Additional Information (Details) $ in Millions</t>
        </is>
      </c>
      <c r="B1" s="2" t="inlineStr">
        <is>
          <t>May 27, 2021USD ($)</t>
        </is>
      </c>
      <c r="C1" s="2" t="inlineStr">
        <is>
          <t>Jun. 30, 2021USD ($)</t>
        </is>
      </c>
      <c r="D1" s="2" t="inlineStr">
        <is>
          <t>Apr. 08, 2021Lawsuit</t>
        </is>
      </c>
      <c r="E1" s="2" t="inlineStr">
        <is>
          <t>Mar. 31, 2021USD ($)</t>
        </is>
      </c>
    </row>
    <row r="2">
      <c r="A2" s="3" t="inlineStr">
        <is>
          <t>Purchase Commitment Excluding Longterm Commitment [Line Items]</t>
        </is>
      </c>
    </row>
    <row r="3">
      <c r="A3" s="4" t="inlineStr">
        <is>
          <t>Minimum lease payment</t>
        </is>
      </c>
      <c r="B3" s="9" t="n">
        <v>41.4</v>
      </c>
    </row>
    <row r="4">
      <c r="A4" s="4" t="inlineStr">
        <is>
          <t>Lease commencement year</t>
        </is>
      </c>
      <c r="B4" s="4" t="inlineStr">
        <is>
          <t xml:space="preserve"> 2022</t>
        </is>
      </c>
    </row>
    <row r="5">
      <c r="A5" s="4" t="inlineStr">
        <is>
          <t>Lease Expiration Year</t>
        </is>
      </c>
      <c r="B5" s="4" t="inlineStr">
        <is>
          <t>2033</t>
        </is>
      </c>
    </row>
    <row r="6">
      <c r="A6" s="4" t="inlineStr">
        <is>
          <t>Number of Lawsuits | Lawsuit</t>
        </is>
      </c>
      <c r="D6" s="5" t="n">
        <v>2</v>
      </c>
    </row>
    <row r="7">
      <c r="A7" s="4" t="inlineStr">
        <is>
          <t>Purchase Commitment</t>
        </is>
      </c>
    </row>
    <row r="8">
      <c r="A8" s="3" t="inlineStr">
        <is>
          <t>Purchase Commitment Excluding Longterm Commitment [Line Items]</t>
        </is>
      </c>
    </row>
    <row r="9">
      <c r="A9" s="4" t="inlineStr">
        <is>
          <t>Aggregate purchase commitment minimum amount committed</t>
        </is>
      </c>
      <c r="C9" s="9" t="n">
        <v>1.2</v>
      </c>
      <c r="E9"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4" customWidth="1" min="6" max="6"/>
  </cols>
  <sheetData>
    <row r="1">
      <c r="A1" s="1" t="inlineStr">
        <is>
          <t>Revenue - Summary of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Revenue</t>
        </is>
      </c>
      <c r="C4" s="6" t="n">
        <v>176635</v>
      </c>
      <c r="D4" s="6" t="n">
        <v>123295</v>
      </c>
      <c r="E4" s="6" t="n">
        <v>337066</v>
      </c>
      <c r="F4" s="6" t="n">
        <v>256703</v>
      </c>
    </row>
    <row r="5">
      <c r="A5" s="4" t="inlineStr">
        <is>
          <t>Prescription Transactions Revenue</t>
        </is>
      </c>
    </row>
    <row r="6">
      <c r="A6" s="3" t="inlineStr">
        <is>
          <t>Disaggregation Of Revenue [Line Items]</t>
        </is>
      </c>
    </row>
    <row r="7">
      <c r="A7" s="4" t="inlineStr">
        <is>
          <t>Revenue</t>
        </is>
      </c>
      <c r="C7" s="5" t="n">
        <v>144857</v>
      </c>
      <c r="D7" s="5" t="n">
        <v>109548</v>
      </c>
      <c r="E7" s="5" t="n">
        <v>278918</v>
      </c>
      <c r="F7" s="5" t="n">
        <v>232565</v>
      </c>
    </row>
    <row r="8">
      <c r="A8" s="4" t="inlineStr">
        <is>
          <t>Subscription Revenue</t>
        </is>
      </c>
    </row>
    <row r="9">
      <c r="A9" s="3" t="inlineStr">
        <is>
          <t>Disaggregation Of Revenue [Line Items]</t>
        </is>
      </c>
    </row>
    <row r="10">
      <c r="A10" s="4" t="inlineStr">
        <is>
          <t>Revenue</t>
        </is>
      </c>
      <c r="B10" s="4" t="inlineStr">
        <is>
          <t>[1]</t>
        </is>
      </c>
      <c r="C10" s="5" t="n">
        <v>14316</v>
      </c>
      <c r="D10" s="5" t="n">
        <v>6358</v>
      </c>
      <c r="E10" s="5" t="n">
        <v>26323</v>
      </c>
      <c r="F10" s="5" t="n">
        <v>11998</v>
      </c>
    </row>
    <row r="11">
      <c r="A11" s="4" t="inlineStr">
        <is>
          <t>Other Revenue</t>
        </is>
      </c>
    </row>
    <row r="12">
      <c r="A12" s="3" t="inlineStr">
        <is>
          <t>Disaggregation Of Revenue [Line Items]</t>
        </is>
      </c>
    </row>
    <row r="13">
      <c r="A13" s="4" t="inlineStr">
        <is>
          <t>Revenue</t>
        </is>
      </c>
      <c r="C13" s="6" t="n">
        <v>17462</v>
      </c>
      <c r="D13" s="6" t="n">
        <v>7389</v>
      </c>
      <c r="E13" s="6" t="n">
        <v>31825</v>
      </c>
      <c r="F13" s="6" t="n">
        <v>12140</v>
      </c>
    </row>
    <row r="14"/>
    <row r="15">
      <c r="A15" s="4" t="inlineStr">
        <is>
          <t>[1]</t>
        </is>
      </c>
      <c r="B15" s="4" t="inlineStr">
        <is>
          <t xml:space="preserve"> Represents revenue from the Company's Gold and Kroger Savings subscription offerings. Subscription revenue is disclosed separately from other revenue beginning in the second quarter of 2021. Prior period amounts have been recast to conform with the current period presentation.</t>
        </is>
      </c>
    </row>
  </sheetData>
  <mergeCells count="5">
    <mergeCell ref="A1:B2"/>
    <mergeCell ref="C1:D1"/>
    <mergeCell ref="E1:F1"/>
    <mergeCell ref="A14:E14"/>
    <mergeCell ref="B15:E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s>
  <sheetData>
    <row r="1">
      <c r="A1" s="1" t="inlineStr">
        <is>
          <t>Stock-Based Compensation - Summary of Stock Option Activity (Details) - USD ($) $ / shares in Units, $ in Thousands</t>
        </is>
      </c>
      <c r="B1" s="2" t="inlineStr">
        <is>
          <t>3 Months Ended</t>
        </is>
      </c>
      <c r="D1" s="2" t="inlineStr">
        <is>
          <t>6 Months Ended</t>
        </is>
      </c>
    </row>
    <row r="2">
      <c r="B2" s="2" t="inlineStr">
        <is>
          <t>Jun. 30, 2021</t>
        </is>
      </c>
      <c r="C2" s="2" t="inlineStr">
        <is>
          <t>Mar. 31, 2021</t>
        </is>
      </c>
      <c r="D2" s="2" t="inlineStr">
        <is>
          <t>Jun. 30, 2021</t>
        </is>
      </c>
    </row>
    <row r="3">
      <c r="A3" s="3" t="inlineStr">
        <is>
          <t>Share Based Compensation Arrangement By Share Based Payment Award [Line Items]</t>
        </is>
      </c>
    </row>
    <row r="4">
      <c r="A4" s="4" t="inlineStr">
        <is>
          <t>Granted, shares</t>
        </is>
      </c>
      <c r="B4" s="5" t="n">
        <v>0</v>
      </c>
      <c r="D4" s="5" t="n">
        <v>0</v>
      </c>
    </row>
    <row r="5">
      <c r="A5" s="4" t="inlineStr">
        <is>
          <t>Stock Options</t>
        </is>
      </c>
    </row>
    <row r="6">
      <c r="A6" s="3" t="inlineStr">
        <is>
          <t>Share Based Compensation Arrangement By Share Based Payment Award [Line Items]</t>
        </is>
      </c>
    </row>
    <row r="7">
      <c r="A7" s="4" t="inlineStr">
        <is>
          <t>Shares outstanding, Beginning balance</t>
        </is>
      </c>
      <c r="B7" s="5" t="n">
        <v>20762000</v>
      </c>
      <c r="C7" s="5" t="n">
        <v>21528000</v>
      </c>
      <c r="D7" s="5" t="n">
        <v>21528000</v>
      </c>
    </row>
    <row r="8">
      <c r="A8" s="4" t="inlineStr">
        <is>
          <t>Granted, shares</t>
        </is>
      </c>
      <c r="B8" s="5" t="n">
        <v>0</v>
      </c>
      <c r="C8" s="5" t="n">
        <v>0</v>
      </c>
    </row>
    <row r="9">
      <c r="A9" s="4" t="inlineStr">
        <is>
          <t>Exercised, shares</t>
        </is>
      </c>
      <c r="B9" s="5" t="n">
        <v>-2609000</v>
      </c>
      <c r="C9" s="5" t="n">
        <v>-513000</v>
      </c>
    </row>
    <row r="10">
      <c r="A10" s="4" t="inlineStr">
        <is>
          <t>Expired / Cancelled / Forfeited, shares</t>
        </is>
      </c>
      <c r="B10" s="5" t="n">
        <v>-222000</v>
      </c>
      <c r="C10" s="5" t="n">
        <v>-253000</v>
      </c>
    </row>
    <row r="11">
      <c r="A11" s="4" t="inlineStr">
        <is>
          <t>Shares outstanding, Ending Balance</t>
        </is>
      </c>
      <c r="B11" s="5" t="n">
        <v>17931000</v>
      </c>
      <c r="C11" s="5" t="n">
        <v>20762000</v>
      </c>
      <c r="D11" s="5" t="n">
        <v>17931000</v>
      </c>
    </row>
    <row r="12">
      <c r="A12" s="4" t="inlineStr">
        <is>
          <t>Exercisable, Ending Balance</t>
        </is>
      </c>
      <c r="B12" s="5" t="n">
        <v>8756000</v>
      </c>
      <c r="D12" s="5" t="n">
        <v>8756000</v>
      </c>
    </row>
    <row r="13">
      <c r="A13" s="4" t="inlineStr">
        <is>
          <t>Weighted Average Exercise Prices, Beginning balance</t>
        </is>
      </c>
      <c r="B13" s="8" t="n">
        <v>6.24</v>
      </c>
      <c r="C13" s="8" t="n">
        <v>6.22</v>
      </c>
      <c r="D13" s="8" t="n">
        <v>6.22</v>
      </c>
    </row>
    <row r="14">
      <c r="A14" s="4" t="inlineStr">
        <is>
          <t>Weighted Average Exercise Prices, granted</t>
        </is>
      </c>
      <c r="B14" s="5" t="n">
        <v>0</v>
      </c>
      <c r="C14" s="5" t="n">
        <v>0</v>
      </c>
    </row>
    <row r="15">
      <c r="A15" s="4" t="inlineStr">
        <is>
          <t>Weighted Average Exercise Prices, Exercised</t>
        </is>
      </c>
      <c r="B15" s="10" t="n">
        <v>5.09</v>
      </c>
      <c r="C15" s="10" t="n">
        <v>5.23</v>
      </c>
    </row>
    <row r="16">
      <c r="A16" s="4" t="inlineStr">
        <is>
          <t>Weighted Average Exercise Prices, Expired/ Cancelled/ Forfeited</t>
        </is>
      </c>
      <c r="B16" s="10" t="n">
        <v>7.71</v>
      </c>
      <c r="C16" s="10" t="n">
        <v>6.07</v>
      </c>
    </row>
    <row r="17">
      <c r="A17" s="4" t="inlineStr">
        <is>
          <t>Weighted Average Exercise Prices, Ending balance</t>
        </is>
      </c>
      <c r="B17" s="10" t="n">
        <v>6.39</v>
      </c>
      <c r="C17" s="8" t="n">
        <v>6.24</v>
      </c>
      <c r="D17" s="10" t="n">
        <v>6.39</v>
      </c>
    </row>
    <row r="18">
      <c r="A18" s="4" t="inlineStr">
        <is>
          <t>Weighted Average Exercise Prices, Exercisable, Ending Balance</t>
        </is>
      </c>
      <c r="B18" s="8" t="n">
        <v>4.36</v>
      </c>
      <c r="D18" s="8" t="n">
        <v>4.36</v>
      </c>
    </row>
    <row r="19">
      <c r="A19" s="4" t="inlineStr">
        <is>
          <t>Weighted average remaining contractual term, Outstanding</t>
        </is>
      </c>
      <c r="B19" s="4" t="inlineStr">
        <is>
          <t>7 years 8 months 12 days</t>
        </is>
      </c>
      <c r="C19" s="4" t="inlineStr">
        <is>
          <t>7 years 10 months 24 days</t>
        </is>
      </c>
    </row>
    <row r="20">
      <c r="A20" s="4" t="inlineStr">
        <is>
          <t>Weighted average remaining contractual term, Exercisable</t>
        </is>
      </c>
      <c r="B20" s="4" t="inlineStr">
        <is>
          <t>6 years 9 months 18 days</t>
        </is>
      </c>
    </row>
    <row r="21">
      <c r="A21" s="4" t="inlineStr">
        <is>
          <t>Aggregate Intrinsic Value, Outstanding</t>
        </is>
      </c>
      <c r="B21" s="6" t="n">
        <v>531079</v>
      </c>
      <c r="C21" s="6" t="n">
        <v>680528</v>
      </c>
      <c r="D21" s="6" t="n">
        <v>531079</v>
      </c>
    </row>
    <row r="22">
      <c r="A22" s="4" t="inlineStr">
        <is>
          <t>Aggregate Intrinsic Value, Exercisable</t>
        </is>
      </c>
      <c r="B22" s="6" t="n">
        <v>277143</v>
      </c>
      <c r="D22" s="6" t="n">
        <v>2771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5" customWidth="1" min="7" max="7"/>
    <col width="24" customWidth="1" min="8" max="8"/>
    <col width="14" customWidth="1" min="9" max="9"/>
    <col width="14" customWidth="1" min="10" max="10"/>
    <col width="14" customWidth="1" min="11" max="11"/>
  </cols>
  <sheetData>
    <row r="1">
      <c r="A1" s="1" t="inlineStr">
        <is>
          <t>Stock-Based Compensation - Additional Information (Details) - USD ($)</t>
        </is>
      </c>
      <c r="B1" s="2" t="inlineStr">
        <is>
          <t>Sep. 11, 2020</t>
        </is>
      </c>
      <c r="C1" s="2" t="inlineStr">
        <is>
          <t>Jun. 30, 2021</t>
        </is>
      </c>
      <c r="D1" s="2" t="inlineStr">
        <is>
          <t>Mar. 31, 2021</t>
        </is>
      </c>
      <c r="E1" s="2" t="inlineStr">
        <is>
          <t>Jun. 30, 2020</t>
        </is>
      </c>
      <c r="F1" s="2" t="inlineStr">
        <is>
          <t>Dec. 31, 2021</t>
        </is>
      </c>
      <c r="G1" s="2" t="inlineStr">
        <is>
          <t>Jun. 30, 2021</t>
        </is>
      </c>
      <c r="H1" s="2" t="inlineStr">
        <is>
          <t>Jun. 30, 2020</t>
        </is>
      </c>
      <c r="I1" s="2" t="inlineStr">
        <is>
          <t>Dec. 31, 2020</t>
        </is>
      </c>
      <c r="J1" s="2" t="inlineStr">
        <is>
          <t>Dec. 31, 2019</t>
        </is>
      </c>
      <c r="K1" s="2" t="inlineStr">
        <is>
          <t>Oct. 31, 2023</t>
        </is>
      </c>
    </row>
    <row r="2">
      <c r="A2" s="3" t="inlineStr">
        <is>
          <t>Share Based Compensation Arrangement By Share Based Payment Award [Line Items]</t>
        </is>
      </c>
    </row>
    <row r="3">
      <c r="A3" s="4" t="inlineStr">
        <is>
          <t>Stock options granted</t>
        </is>
      </c>
      <c r="C3" s="5" t="n">
        <v>0</v>
      </c>
      <c r="G3" s="5" t="n">
        <v>0</v>
      </c>
    </row>
    <row r="4">
      <c r="A4" s="4" t="inlineStr">
        <is>
          <t>Weighted-average grant date fair value of stock options granted</t>
        </is>
      </c>
      <c r="C4" s="8" t="n">
        <v>3.17</v>
      </c>
      <c r="H4" s="8" t="n">
        <v>3.04</v>
      </c>
    </row>
    <row r="5">
      <c r="A5" s="4" t="inlineStr">
        <is>
          <t>Aggregate intrinsic value of options exercised</t>
        </is>
      </c>
      <c r="C5" s="6" t="n">
        <v>79900000</v>
      </c>
      <c r="E5" s="6" t="n">
        <v>1000000</v>
      </c>
      <c r="G5" s="6" t="n">
        <v>98600000</v>
      </c>
      <c r="H5" s="6" t="n">
        <v>2400000</v>
      </c>
    </row>
    <row r="6">
      <c r="A6" s="4" t="inlineStr">
        <is>
          <t>Stock Options</t>
        </is>
      </c>
    </row>
    <row r="7">
      <c r="A7" s="3" t="inlineStr">
        <is>
          <t>Share Based Compensation Arrangement By Share Based Payment Award [Line Items]</t>
        </is>
      </c>
    </row>
    <row r="8">
      <c r="A8" s="4" t="inlineStr">
        <is>
          <t>Stock options granted</t>
        </is>
      </c>
      <c r="C8" s="5" t="n">
        <v>0</v>
      </c>
      <c r="D8" s="5" t="n">
        <v>0</v>
      </c>
    </row>
    <row r="9">
      <c r="A9" s="4" t="inlineStr">
        <is>
          <t>Stock-based compensation expense</t>
        </is>
      </c>
      <c r="C9" s="6" t="n">
        <v>3900000</v>
      </c>
      <c r="E9" s="6" t="n">
        <v>1700000</v>
      </c>
      <c r="G9" s="5" t="n">
        <v>8100000</v>
      </c>
      <c r="H9" s="6" t="n">
        <v>3400000</v>
      </c>
    </row>
    <row r="10">
      <c r="A10" s="4" t="inlineStr">
        <is>
          <t>Unrecognized stock-based compensation cost</t>
        </is>
      </c>
      <c r="C10" s="5" t="n">
        <v>26500000</v>
      </c>
      <c r="G10" s="6" t="n">
        <v>26500000</v>
      </c>
    </row>
    <row r="11">
      <c r="A11" s="4" t="inlineStr">
        <is>
          <t>Weighted-average period over which cost is expected to be recognized</t>
        </is>
      </c>
      <c r="G11" s="4" t="inlineStr">
        <is>
          <t>2 years 6 months</t>
        </is>
      </c>
    </row>
    <row r="12">
      <c r="A12" s="4" t="inlineStr">
        <is>
          <t>Restricted Stock Units ('RSUs')</t>
        </is>
      </c>
    </row>
    <row r="13">
      <c r="A13" s="3" t="inlineStr">
        <is>
          <t>Share Based Compensation Arrangement By Share Based Payment Award [Line Items]</t>
        </is>
      </c>
    </row>
    <row r="14">
      <c r="A14" s="4" t="inlineStr">
        <is>
          <t>Restricted shares granted</t>
        </is>
      </c>
      <c r="E14" s="5" t="n">
        <v>0</v>
      </c>
      <c r="H14" s="5" t="n">
        <v>0</v>
      </c>
    </row>
    <row r="15">
      <c r="A15" s="4" t="inlineStr">
        <is>
          <t>Restricted Stock Units ('RSUs') | Common Class A</t>
        </is>
      </c>
    </row>
    <row r="16">
      <c r="A16" s="3" t="inlineStr">
        <is>
          <t>Share Based Compensation Arrangement By Share Based Payment Award [Line Items]</t>
        </is>
      </c>
    </row>
    <row r="17">
      <c r="A17" s="4" t="inlineStr">
        <is>
          <t>Stock-based compensation expense</t>
        </is>
      </c>
      <c r="C17" s="5" t="n">
        <v>12300000</v>
      </c>
      <c r="G17" s="6" t="n">
        <v>24100000</v>
      </c>
    </row>
    <row r="18">
      <c r="A18" s="4" t="inlineStr">
        <is>
          <t>Unrecognized stock-based compensation cost</t>
        </is>
      </c>
      <c r="C18" s="5" t="n">
        <v>131700000</v>
      </c>
      <c r="G18" s="6" t="n">
        <v>131700000</v>
      </c>
    </row>
    <row r="19">
      <c r="A19" s="4" t="inlineStr">
        <is>
          <t>Weighted-average period over which cost is expected to be recognized</t>
        </is>
      </c>
      <c r="G19" s="4" t="inlineStr">
        <is>
          <t>3 years 4 months 24 days</t>
        </is>
      </c>
    </row>
    <row r="20">
      <c r="A20" s="4" t="inlineStr">
        <is>
          <t>Restricted Stock Units ('RSUs') | Common Class B</t>
        </is>
      </c>
    </row>
    <row r="21">
      <c r="A21" s="3" t="inlineStr">
        <is>
          <t>Share Based Compensation Arrangement By Share Based Payment Award [Line Items]</t>
        </is>
      </c>
    </row>
    <row r="22">
      <c r="A22" s="4" t="inlineStr">
        <is>
          <t>Stock-based compensation expense</t>
        </is>
      </c>
      <c r="G22" s="6" t="n">
        <v>427000000</v>
      </c>
    </row>
    <row r="23">
      <c r="A23" s="4" t="inlineStr">
        <is>
          <t>Grant date fair value</t>
        </is>
      </c>
      <c r="B23" s="6" t="n">
        <v>533300000</v>
      </c>
    </row>
    <row r="24">
      <c r="A24" s="4" t="inlineStr">
        <is>
          <t>Restricted Stock Units ('RSUs') | Common Class B | Co-Chief Executive Officers</t>
        </is>
      </c>
    </row>
    <row r="25">
      <c r="A25" s="3" t="inlineStr">
        <is>
          <t>Share Based Compensation Arrangement By Share Based Payment Award [Line Items]</t>
        </is>
      </c>
    </row>
    <row r="26">
      <c r="A26" s="4" t="inlineStr">
        <is>
          <t>Restricted shares granted</t>
        </is>
      </c>
      <c r="B26" s="5" t="n">
        <v>24633066</v>
      </c>
    </row>
    <row r="27">
      <c r="A27" s="4" t="inlineStr">
        <is>
          <t>Restricted Stock Awards</t>
        </is>
      </c>
    </row>
    <row r="28">
      <c r="A28" s="3" t="inlineStr">
        <is>
          <t>Share Based Compensation Arrangement By Share Based Payment Award [Line Items]</t>
        </is>
      </c>
    </row>
    <row r="29">
      <c r="A29" s="4" t="inlineStr">
        <is>
          <t>Stock-based compensation expense</t>
        </is>
      </c>
      <c r="C29" s="5" t="n">
        <v>500000</v>
      </c>
      <c r="E29" s="6" t="n">
        <v>400000</v>
      </c>
      <c r="G29" s="5" t="n">
        <v>1000000</v>
      </c>
      <c r="H29" s="6" t="n">
        <v>900000</v>
      </c>
    </row>
    <row r="30">
      <c r="A30" s="4" t="inlineStr">
        <is>
          <t>Unrecognized stock-based compensation cost</t>
        </is>
      </c>
      <c r="C30" s="6" t="n">
        <v>3200000</v>
      </c>
      <c r="G30" s="6" t="n">
        <v>3200000</v>
      </c>
    </row>
    <row r="31">
      <c r="A31" s="4" t="inlineStr">
        <is>
          <t>Weighted-average period over which cost is expected to be recognized</t>
        </is>
      </c>
      <c r="H31" s="4" t="inlineStr">
        <is>
          <t>1 year 9 months 18 days</t>
        </is>
      </c>
    </row>
    <row r="32">
      <c r="A32" s="4" t="inlineStr">
        <is>
          <t>Restricted shares granted</t>
        </is>
      </c>
      <c r="C32" s="5" t="n">
        <v>0</v>
      </c>
      <c r="D32" s="5" t="n">
        <v>0</v>
      </c>
      <c r="J32" s="5" t="n">
        <v>0</v>
      </c>
    </row>
    <row r="33">
      <c r="A33" s="4" t="inlineStr">
        <is>
          <t>Restricted shares outstanding</t>
        </is>
      </c>
      <c r="C33" s="5" t="n">
        <v>939000</v>
      </c>
      <c r="D33" s="5" t="n">
        <v>1409000</v>
      </c>
      <c r="G33" s="5" t="n">
        <v>939000</v>
      </c>
      <c r="I33" s="5" t="n">
        <v>1409000</v>
      </c>
    </row>
    <row r="34">
      <c r="A34" s="4" t="inlineStr">
        <is>
          <t>Shares vested</t>
        </is>
      </c>
      <c r="C34" s="5" t="n">
        <v>470000</v>
      </c>
      <c r="D34" s="5" t="n">
        <v>0</v>
      </c>
    </row>
    <row r="35">
      <c r="A35" s="4" t="inlineStr">
        <is>
          <t>Restricted Stock Units (&amp;#34;RSUs&amp;#34;) Performance-Vesting Founders Awards | Common Class B</t>
        </is>
      </c>
    </row>
    <row r="36">
      <c r="A36" s="3" t="inlineStr">
        <is>
          <t>Share Based Compensation Arrangement By Share Based Payment Award [Line Items]</t>
        </is>
      </c>
    </row>
    <row r="37">
      <c r="A37" s="4" t="inlineStr">
        <is>
          <t>Stock-based compensation expense</t>
        </is>
      </c>
      <c r="B37" s="6" t="n">
        <v>319800000</v>
      </c>
    </row>
    <row r="38">
      <c r="A38" s="4" t="inlineStr">
        <is>
          <t>Shares vested</t>
        </is>
      </c>
      <c r="I38" s="5" t="n">
        <v>16422044</v>
      </c>
    </row>
    <row r="39">
      <c r="A39" s="4" t="inlineStr">
        <is>
          <t>Shares for tax withholding obligations</t>
        </is>
      </c>
      <c r="I39" s="5" t="n">
        <v>700000</v>
      </c>
    </row>
    <row r="40">
      <c r="A40" s="4" t="inlineStr">
        <is>
          <t>Restricted Stock Units (&amp;#34;RSUs&amp;#34;) Performance-Vesting Founders Awards | Common Class B | Forecast</t>
        </is>
      </c>
    </row>
    <row r="41">
      <c r="A41" s="3" t="inlineStr">
        <is>
          <t>Share Based Compensation Arrangement By Share Based Payment Award [Line Items]</t>
        </is>
      </c>
    </row>
    <row r="42">
      <c r="A42" s="4" t="inlineStr">
        <is>
          <t>Remaining shares not issued until three years from vesting date</t>
        </is>
      </c>
      <c r="K42" s="5" t="n">
        <v>15700000</v>
      </c>
    </row>
    <row r="43">
      <c r="A43" s="4" t="inlineStr">
        <is>
          <t>Restricted Stock Units (&amp;#34;RSUs&amp;#34;) Performance-Vesting Founders Awards | Common Class B | Co-Chief Executive Officers</t>
        </is>
      </c>
    </row>
    <row r="44">
      <c r="A44" s="3" t="inlineStr">
        <is>
          <t>Share Based Compensation Arrangement By Share Based Payment Award [Line Items]</t>
        </is>
      </c>
    </row>
    <row r="45">
      <c r="A45" s="4" t="inlineStr">
        <is>
          <t>Shares vested</t>
        </is>
      </c>
      <c r="B45" s="5" t="n">
        <v>8211022</v>
      </c>
    </row>
    <row r="46">
      <c r="A46" s="4" t="inlineStr">
        <is>
          <t>Restricted Stock Units (&amp;#34;RSUs&amp;#34;) Performance-Vesting Founders Awards | Common Class B | Co-Chief Executive Officers | Minimum</t>
        </is>
      </c>
    </row>
    <row r="47">
      <c r="A47" s="3" t="inlineStr">
        <is>
          <t>Share Based Compensation Arrangement By Share Based Payment Award [Line Items]</t>
        </is>
      </c>
    </row>
    <row r="48">
      <c r="A48" s="4" t="inlineStr">
        <is>
          <t>Stock price</t>
        </is>
      </c>
      <c r="B48" s="8" t="n">
        <v>6.07</v>
      </c>
    </row>
    <row r="49">
      <c r="A49" s="4" t="inlineStr">
        <is>
          <t>Restricted Stock Units (&amp;#34;RSUs&amp;#34;) Performance-Vesting Founders Awards | Common Class B | Co-Chief Executive Officers | Maximum</t>
        </is>
      </c>
    </row>
    <row r="50">
      <c r="A50" s="3" t="inlineStr">
        <is>
          <t>Share Based Compensation Arrangement By Share Based Payment Award [Line Items]</t>
        </is>
      </c>
    </row>
    <row r="51">
      <c r="A51" s="4" t="inlineStr">
        <is>
          <t>Stock price</t>
        </is>
      </c>
      <c r="B51" s="8" t="n">
        <v>51.28</v>
      </c>
    </row>
    <row r="52">
      <c r="A52" s="4" t="inlineStr">
        <is>
          <t>Restricted Stock Units (&amp;#34;RSUs&amp;#34;) Time-Vesting Founders Awards | Common Class B</t>
        </is>
      </c>
    </row>
    <row r="53">
      <c r="A53" s="3" t="inlineStr">
        <is>
          <t>Share Based Compensation Arrangement By Share Based Payment Award [Line Items]</t>
        </is>
      </c>
    </row>
    <row r="54">
      <c r="A54" s="4" t="inlineStr">
        <is>
          <t>Stock-based compensation expense</t>
        </is>
      </c>
      <c r="B54" s="6" t="n">
        <v>107200000</v>
      </c>
      <c r="C54" s="6" t="n">
        <v>24000000</v>
      </c>
      <c r="G54" s="6" t="n">
        <v>54000000</v>
      </c>
    </row>
    <row r="55">
      <c r="A55" s="4" t="inlineStr">
        <is>
          <t>Unrecognized stock-based compensation cost</t>
        </is>
      </c>
      <c r="C55" s="6" t="n">
        <v>106300</v>
      </c>
      <c r="G55" s="6" t="n">
        <v>106300</v>
      </c>
    </row>
    <row r="56">
      <c r="A56" s="4" t="inlineStr">
        <is>
          <t>Weighted-average period over which cost is expected to be recognized</t>
        </is>
      </c>
      <c r="G56" s="4" t="inlineStr">
        <is>
          <t>1 year 10 months 24 days</t>
        </is>
      </c>
    </row>
    <row r="57">
      <c r="A57" s="4" t="inlineStr">
        <is>
          <t>Restricted Stock Units (&amp;#34;RSUs&amp;#34;) Time-Vesting Founders Awards | Common Class B | Forecast</t>
        </is>
      </c>
    </row>
    <row r="58">
      <c r="A58" s="3" t="inlineStr">
        <is>
          <t>Share Based Compensation Arrangement By Share Based Payment Award [Line Items]</t>
        </is>
      </c>
    </row>
    <row r="59">
      <c r="A59" s="4" t="inlineStr">
        <is>
          <t>Stock-based compensation expense</t>
        </is>
      </c>
      <c r="F59" s="6" t="n">
        <v>36900000</v>
      </c>
    </row>
    <row r="60">
      <c r="A60" s="4" t="inlineStr">
        <is>
          <t>Restricted Stock Units (&amp;#34;RSUs&amp;#34;) Time-Vesting Founders Awards | Common Class B | Co-Chief Executive Officers</t>
        </is>
      </c>
    </row>
    <row r="61">
      <c r="A61" s="3" t="inlineStr">
        <is>
          <t>Share Based Compensation Arrangement By Share Based Payment Award [Line Items]</t>
        </is>
      </c>
    </row>
    <row r="62">
      <c r="A62" s="4" t="inlineStr">
        <is>
          <t>Shares vested and settled</t>
        </is>
      </c>
      <c r="B62" s="5" t="n">
        <v>4105511</v>
      </c>
    </row>
    <row r="63">
      <c r="A63" s="4" t="inlineStr">
        <is>
          <t>Vesting period</t>
        </is>
      </c>
      <c r="B63"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ummary of Restricted Stock Activity (Details) - $ / shares shares in Thousands</t>
        </is>
      </c>
      <c r="B1" s="2" t="inlineStr">
        <is>
          <t>3 Months Ended</t>
        </is>
      </c>
      <c r="D1" s="2" t="inlineStr">
        <is>
          <t>12 Months Ended</t>
        </is>
      </c>
    </row>
    <row r="2">
      <c r="B2" s="2" t="inlineStr">
        <is>
          <t>Jun. 30, 2021</t>
        </is>
      </c>
      <c r="C2" s="2" t="inlineStr">
        <is>
          <t>Mar. 31, 2021</t>
        </is>
      </c>
      <c r="D2" s="2" t="inlineStr">
        <is>
          <t>Dec. 31, 2019</t>
        </is>
      </c>
    </row>
    <row r="3">
      <c r="A3" s="4" t="inlineStr">
        <is>
          <t>Restricted Stock Awards</t>
        </is>
      </c>
    </row>
    <row r="4">
      <c r="A4" s="3" t="inlineStr">
        <is>
          <t>Share Based Compensation Arrangement By Share Based Payment Award [Line Items]</t>
        </is>
      </c>
    </row>
    <row r="5">
      <c r="A5" s="4" t="inlineStr">
        <is>
          <t>Nonvested restricted stock awards or restricted stock units, Beginning Balance</t>
        </is>
      </c>
      <c r="B5" s="5" t="n">
        <v>1409</v>
      </c>
      <c r="C5" s="5" t="n">
        <v>1409</v>
      </c>
    </row>
    <row r="6">
      <c r="A6" s="4" t="inlineStr">
        <is>
          <t>Granted</t>
        </is>
      </c>
      <c r="B6" s="5" t="n">
        <v>0</v>
      </c>
      <c r="C6" s="5" t="n">
        <v>0</v>
      </c>
      <c r="D6" s="5" t="n">
        <v>0</v>
      </c>
    </row>
    <row r="7">
      <c r="A7" s="4" t="inlineStr">
        <is>
          <t>Vested</t>
        </is>
      </c>
      <c r="B7" s="5" t="n">
        <v>-470</v>
      </c>
      <c r="C7" s="5" t="n">
        <v>0</v>
      </c>
    </row>
    <row r="8">
      <c r="A8" s="4" t="inlineStr">
        <is>
          <t>Forfeited</t>
        </is>
      </c>
      <c r="B8" s="5" t="n">
        <v>0</v>
      </c>
      <c r="C8" s="5" t="n">
        <v>0</v>
      </c>
    </row>
    <row r="9">
      <c r="A9" s="4" t="inlineStr">
        <is>
          <t>Nonvested restricted stock awards or restricted stock units, Ending Balance</t>
        </is>
      </c>
      <c r="B9" s="5" t="n">
        <v>939</v>
      </c>
      <c r="C9" s="5" t="n">
        <v>1409</v>
      </c>
    </row>
    <row r="10">
      <c r="A10" s="4" t="inlineStr">
        <is>
          <t>Restricted Stock Units for Class A Common Stock</t>
        </is>
      </c>
    </row>
    <row r="11">
      <c r="A11" s="3" t="inlineStr">
        <is>
          <t>Share Based Compensation Arrangement By Share Based Payment Award [Line Items]</t>
        </is>
      </c>
    </row>
    <row r="12">
      <c r="A12" s="4" t="inlineStr">
        <is>
          <t>Nonvested restricted stock awards or restricted stock units, Beginning Balance</t>
        </is>
      </c>
      <c r="B12" s="5" t="n">
        <v>3325</v>
      </c>
      <c r="C12" s="5" t="n">
        <v>2790</v>
      </c>
    </row>
    <row r="13">
      <c r="A13" s="4" t="inlineStr">
        <is>
          <t>Granted</t>
        </is>
      </c>
      <c r="B13" s="5" t="n">
        <v>618</v>
      </c>
      <c r="C13" s="5" t="n">
        <v>647</v>
      </c>
    </row>
    <row r="14">
      <c r="A14" s="4" t="inlineStr">
        <is>
          <t>Vested</t>
        </is>
      </c>
      <c r="B14" s="5" t="n">
        <v>-118</v>
      </c>
      <c r="C14" s="5" t="n">
        <v>-95</v>
      </c>
    </row>
    <row r="15">
      <c r="A15" s="4" t="inlineStr">
        <is>
          <t>Forfeited</t>
        </is>
      </c>
      <c r="B15" s="5" t="n">
        <v>-67</v>
      </c>
      <c r="C15" s="5" t="n">
        <v>-17</v>
      </c>
    </row>
    <row r="16">
      <c r="A16" s="4" t="inlineStr">
        <is>
          <t>Nonvested restricted stock awards or restricted stock units, Ending Balance</t>
        </is>
      </c>
      <c r="B16" s="5" t="n">
        <v>3758</v>
      </c>
      <c r="C16" s="5" t="n">
        <v>3325</v>
      </c>
    </row>
    <row r="17">
      <c r="A17" s="4" t="inlineStr">
        <is>
          <t>Restricted Stock Units for Class B Common Stock</t>
        </is>
      </c>
    </row>
    <row r="18">
      <c r="A18" s="3" t="inlineStr">
        <is>
          <t>Share Based Compensation Arrangement By Share Based Payment Award [Line Items]</t>
        </is>
      </c>
    </row>
    <row r="19">
      <c r="A19" s="4" t="inlineStr">
        <is>
          <t>Nonvested restricted stock awards or restricted stock units, Beginning Balance</t>
        </is>
      </c>
      <c r="B19" s="5" t="n">
        <v>7185</v>
      </c>
      <c r="C19" s="5" t="n">
        <v>7698</v>
      </c>
    </row>
    <row r="20">
      <c r="A20" s="4" t="inlineStr">
        <is>
          <t>Granted</t>
        </is>
      </c>
      <c r="B20" s="5" t="n">
        <v>0</v>
      </c>
      <c r="C20" s="5" t="n">
        <v>0</v>
      </c>
    </row>
    <row r="21">
      <c r="A21" s="4" t="inlineStr">
        <is>
          <t>Vested</t>
        </is>
      </c>
      <c r="B21" s="5" t="n">
        <v>-513</v>
      </c>
      <c r="C21" s="5" t="n">
        <v>-513</v>
      </c>
    </row>
    <row r="22">
      <c r="A22" s="4" t="inlineStr">
        <is>
          <t>Forfeited</t>
        </is>
      </c>
      <c r="B22" s="5" t="n">
        <v>0</v>
      </c>
      <c r="C22" s="5" t="n">
        <v>0</v>
      </c>
    </row>
    <row r="23">
      <c r="A23" s="4" t="inlineStr">
        <is>
          <t>Nonvested restricted stock awards or restricted stock units, Ending Balance</t>
        </is>
      </c>
      <c r="B23" s="5" t="n">
        <v>6672</v>
      </c>
      <c r="C23" s="5" t="n">
        <v>7185</v>
      </c>
    </row>
    <row r="24">
      <c r="A24" s="4" t="inlineStr">
        <is>
          <t>Restricted Stock</t>
        </is>
      </c>
    </row>
    <row r="25">
      <c r="A25" s="3" t="inlineStr">
        <is>
          <t>Share Based Compensation Arrangement By Share Based Payment Award [Line Items]</t>
        </is>
      </c>
    </row>
    <row r="26">
      <c r="A26" s="4" t="inlineStr">
        <is>
          <t>Nonvested restricted stock awards or restricted stock units, Weighted Average Grant Date Fair Value, Beginning Balance</t>
        </is>
      </c>
      <c r="B26" s="8" t="n">
        <v>28.05</v>
      </c>
      <c r="C26" s="8" t="n">
        <v>26.74</v>
      </c>
    </row>
    <row r="27">
      <c r="A27" s="4" t="inlineStr">
        <is>
          <t>Granted, Weighted Average Grant Date Fair Value</t>
        </is>
      </c>
      <c r="B27" s="10" t="n">
        <v>37.86</v>
      </c>
      <c r="C27" s="10" t="n">
        <v>44.12</v>
      </c>
    </row>
    <row r="28">
      <c r="A28" s="4" t="inlineStr">
        <is>
          <t>Vested, Weighted Average Grant Date Fair Value</t>
        </is>
      </c>
      <c r="B28" s="10" t="n">
        <v>18.68</v>
      </c>
      <c r="C28" s="10" t="n">
        <v>29.12</v>
      </c>
    </row>
    <row r="29">
      <c r="A29" s="4" t="inlineStr">
        <is>
          <t>Forfeited, Weighted Average Grant Date Fair Value</t>
        </is>
      </c>
      <c r="B29" s="10" t="n">
        <v>36.61</v>
      </c>
      <c r="C29" s="10" t="n">
        <v>42.31</v>
      </c>
    </row>
    <row r="30">
      <c r="A30" s="4" t="inlineStr">
        <is>
          <t>Nonvested restricted stock awards or restricted stock units, Weighted Average Grant Date Fair Value, Ending Balance</t>
        </is>
      </c>
      <c r="B30" s="8" t="n">
        <v>29.44</v>
      </c>
      <c r="C30" s="8" t="n">
        <v>28.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76635</v>
      </c>
      <c r="C3" s="6" t="n">
        <v>123295</v>
      </c>
      <c r="D3" s="6" t="n">
        <v>337066</v>
      </c>
      <c r="E3" s="6" t="n">
        <v>256703</v>
      </c>
    </row>
    <row r="4">
      <c r="A4" s="3" t="inlineStr">
        <is>
          <t>Costs and operating expenses:</t>
        </is>
      </c>
    </row>
    <row r="5">
      <c r="A5" s="4" t="inlineStr">
        <is>
          <t>Cost of revenue, exclusive of depreciation and amortization presented separately below</t>
        </is>
      </c>
      <c r="B5" s="5" t="n">
        <v>11090</v>
      </c>
      <c r="C5" s="5" t="n">
        <v>6824</v>
      </c>
      <c r="D5" s="5" t="n">
        <v>21518</v>
      </c>
      <c r="E5" s="5" t="n">
        <v>12843</v>
      </c>
    </row>
    <row r="6">
      <c r="A6" s="4" t="inlineStr">
        <is>
          <t>Product development and technology</t>
        </is>
      </c>
      <c r="B6" s="5" t="n">
        <v>29567</v>
      </c>
      <c r="C6" s="5" t="n">
        <v>11962</v>
      </c>
      <c r="D6" s="5" t="n">
        <v>55727</v>
      </c>
      <c r="E6" s="5" t="n">
        <v>22287</v>
      </c>
    </row>
    <row r="7">
      <c r="A7" s="4" t="inlineStr">
        <is>
          <t>Sales and marketing</t>
        </is>
      </c>
      <c r="B7" s="5" t="n">
        <v>88381</v>
      </c>
      <c r="C7" s="5" t="n">
        <v>51920</v>
      </c>
      <c r="D7" s="5" t="n">
        <v>168075</v>
      </c>
      <c r="E7" s="5" t="n">
        <v>115082</v>
      </c>
    </row>
    <row r="8">
      <c r="A8" s="4" t="inlineStr">
        <is>
          <t>General and administrative</t>
        </is>
      </c>
      <c r="B8" s="5" t="n">
        <v>39579</v>
      </c>
      <c r="C8" s="5" t="n">
        <v>6332</v>
      </c>
      <c r="D8" s="5" t="n">
        <v>83365</v>
      </c>
      <c r="E8" s="5" t="n">
        <v>12219</v>
      </c>
    </row>
    <row r="9">
      <c r="A9" s="4" t="inlineStr">
        <is>
          <t>Depreciation and amortization</t>
        </is>
      </c>
      <c r="B9" s="5" t="n">
        <v>8369</v>
      </c>
      <c r="C9" s="5" t="n">
        <v>4521</v>
      </c>
      <c r="D9" s="5" t="n">
        <v>13730</v>
      </c>
      <c r="E9" s="5" t="n">
        <v>8866</v>
      </c>
    </row>
    <row r="10">
      <c r="A10" s="4" t="inlineStr">
        <is>
          <t>Total costs and operating expenses</t>
        </is>
      </c>
      <c r="B10" s="5" t="n">
        <v>176986</v>
      </c>
      <c r="C10" s="5" t="n">
        <v>81559</v>
      </c>
      <c r="D10" s="5" t="n">
        <v>342415</v>
      </c>
      <c r="E10" s="5" t="n">
        <v>171297</v>
      </c>
    </row>
    <row r="11">
      <c r="A11" s="4" t="inlineStr">
        <is>
          <t>Operating (loss) income</t>
        </is>
      </c>
      <c r="B11" s="5" t="n">
        <v>-351</v>
      </c>
      <c r="C11" s="5" t="n">
        <v>41736</v>
      </c>
      <c r="D11" s="5" t="n">
        <v>-5349</v>
      </c>
      <c r="E11" s="5" t="n">
        <v>85406</v>
      </c>
    </row>
    <row r="12">
      <c r="A12" s="3" t="inlineStr">
        <is>
          <t>Other expense, net:</t>
        </is>
      </c>
    </row>
    <row r="13">
      <c r="A13" s="4" t="inlineStr">
        <is>
          <t>Other income, net</t>
        </is>
      </c>
      <c r="B13" s="5" t="n">
        <v>0</v>
      </c>
      <c r="C13" s="5" t="n">
        <v>-16</v>
      </c>
      <c r="D13" s="5" t="n">
        <v>0</v>
      </c>
      <c r="E13" s="5" t="n">
        <v>-21</v>
      </c>
    </row>
    <row r="14">
      <c r="A14" s="4" t="inlineStr">
        <is>
          <t>Interest income</t>
        </is>
      </c>
      <c r="B14" s="5" t="n">
        <v>-13</v>
      </c>
      <c r="C14" s="5" t="n">
        <v>-41</v>
      </c>
      <c r="D14" s="5" t="n">
        <v>-29</v>
      </c>
      <c r="E14" s="5" t="n">
        <v>-116</v>
      </c>
    </row>
    <row r="15">
      <c r="A15" s="4" t="inlineStr">
        <is>
          <t>Interest expense</t>
        </is>
      </c>
      <c r="B15" s="5" t="n">
        <v>5906</v>
      </c>
      <c r="C15" s="5" t="n">
        <v>6795</v>
      </c>
      <c r="D15" s="5" t="n">
        <v>11811</v>
      </c>
      <c r="E15" s="5" t="n">
        <v>15433</v>
      </c>
    </row>
    <row r="16">
      <c r="A16" s="4" t="inlineStr">
        <is>
          <t>Total other expense, net</t>
        </is>
      </c>
      <c r="B16" s="5" t="n">
        <v>5893</v>
      </c>
      <c r="C16" s="5" t="n">
        <v>6738</v>
      </c>
      <c r="D16" s="5" t="n">
        <v>11782</v>
      </c>
      <c r="E16" s="5" t="n">
        <v>15296</v>
      </c>
    </row>
    <row r="17">
      <c r="A17" s="4" t="inlineStr">
        <is>
          <t>(Loss) income before income taxes</t>
        </is>
      </c>
      <c r="B17" s="5" t="n">
        <v>-6244</v>
      </c>
      <c r="C17" s="5" t="n">
        <v>34998</v>
      </c>
      <c r="D17" s="5" t="n">
        <v>-17131</v>
      </c>
      <c r="E17" s="5" t="n">
        <v>70110</v>
      </c>
    </row>
    <row r="18">
      <c r="A18" s="4" t="inlineStr">
        <is>
          <t>Income tax benefit (expense)</t>
        </is>
      </c>
      <c r="B18" s="5" t="n">
        <v>37305</v>
      </c>
      <c r="C18" s="5" t="n">
        <v>-7661</v>
      </c>
      <c r="D18" s="5" t="n">
        <v>49860</v>
      </c>
      <c r="E18" s="5" t="n">
        <v>-15427</v>
      </c>
    </row>
    <row r="19">
      <c r="A19" s="4" t="inlineStr">
        <is>
          <t>Net income</t>
        </is>
      </c>
      <c r="B19" s="5" t="n">
        <v>31061</v>
      </c>
      <c r="C19" s="5" t="n">
        <v>27337</v>
      </c>
      <c r="D19" s="5" t="n">
        <v>32729</v>
      </c>
      <c r="E19" s="5" t="n">
        <v>54683</v>
      </c>
    </row>
    <row r="20">
      <c r="A20" s="3" t="inlineStr">
        <is>
          <t>Net income attributable to common stockholders</t>
        </is>
      </c>
    </row>
    <row r="21">
      <c r="A21" s="4" t="inlineStr">
        <is>
          <t>Basic</t>
        </is>
      </c>
      <c r="B21" s="5" t="n">
        <v>31061</v>
      </c>
      <c r="C21" s="5" t="n">
        <v>17663</v>
      </c>
      <c r="D21" s="5" t="n">
        <v>32729</v>
      </c>
      <c r="E21" s="5" t="n">
        <v>35325</v>
      </c>
    </row>
    <row r="22">
      <c r="A22" s="4" t="inlineStr">
        <is>
          <t>Diluted</t>
        </is>
      </c>
      <c r="B22" s="6" t="n">
        <v>31061</v>
      </c>
      <c r="C22" s="6" t="n">
        <v>17842</v>
      </c>
      <c r="D22" s="6" t="n">
        <v>32729</v>
      </c>
      <c r="E22" s="6" t="n">
        <v>35674</v>
      </c>
    </row>
    <row r="23">
      <c r="A23" s="3" t="inlineStr">
        <is>
          <t>Earnings per share:</t>
        </is>
      </c>
    </row>
    <row r="24">
      <c r="A24" s="4" t="inlineStr">
        <is>
          <t>Basic</t>
        </is>
      </c>
      <c r="B24" s="8" t="n">
        <v>0.08</v>
      </c>
      <c r="C24" s="8" t="n">
        <v>0.08</v>
      </c>
      <c r="D24" s="8" t="n">
        <v>0.08</v>
      </c>
      <c r="E24" s="8" t="n">
        <v>0.15</v>
      </c>
    </row>
    <row r="25">
      <c r="A25" s="4" t="inlineStr">
        <is>
          <t>Diluted</t>
        </is>
      </c>
      <c r="B25" s="8" t="n">
        <v>0.07000000000000001</v>
      </c>
      <c r="C25" s="8" t="n">
        <v>0.08</v>
      </c>
      <c r="D25" s="8" t="n">
        <v>0.08</v>
      </c>
      <c r="E25" s="8" t="n">
        <v>0.15</v>
      </c>
    </row>
    <row r="26">
      <c r="A26" s="3" t="inlineStr">
        <is>
          <t>Weighted average shares used in computing earnings per share:</t>
        </is>
      </c>
    </row>
    <row r="27">
      <c r="A27" s="4" t="inlineStr">
        <is>
          <t>Basic</t>
        </is>
      </c>
      <c r="B27" s="5" t="n">
        <v>408363</v>
      </c>
      <c r="C27" s="5" t="n">
        <v>230160</v>
      </c>
      <c r="D27" s="5" t="n">
        <v>407273</v>
      </c>
      <c r="E27" s="5" t="n">
        <v>230020</v>
      </c>
    </row>
    <row r="28">
      <c r="A28" s="4" t="inlineStr">
        <is>
          <t>Diluted</t>
        </is>
      </c>
      <c r="B28" s="5" t="n">
        <v>428867</v>
      </c>
      <c r="C28" s="5" t="n">
        <v>236890</v>
      </c>
      <c r="D28" s="5" t="n">
        <v>429228</v>
      </c>
      <c r="E28" s="5" t="n">
        <v>236557</v>
      </c>
    </row>
    <row r="29">
      <c r="A29" s="4" t="inlineStr">
        <is>
          <t>Cost of Sales</t>
        </is>
      </c>
    </row>
    <row r="30">
      <c r="A30" s="3" t="inlineStr">
        <is>
          <t>Stock-based compensation included in costs and operating expenses:</t>
        </is>
      </c>
    </row>
    <row r="31">
      <c r="A31" s="4" t="inlineStr">
        <is>
          <t>Total stock-based compensation</t>
        </is>
      </c>
      <c r="B31" s="6" t="n">
        <v>181</v>
      </c>
      <c r="C31" s="6" t="n">
        <v>24</v>
      </c>
      <c r="D31" s="6" t="n">
        <v>302</v>
      </c>
      <c r="E31" s="6" t="n">
        <v>41</v>
      </c>
    </row>
    <row r="32">
      <c r="A32" s="4" t="inlineStr">
        <is>
          <t>Research and Development Expense</t>
        </is>
      </c>
    </row>
    <row r="33">
      <c r="A33" s="3" t="inlineStr">
        <is>
          <t>Stock-based compensation included in costs and operating expenses:</t>
        </is>
      </c>
    </row>
    <row r="34">
      <c r="A34" s="4" t="inlineStr">
        <is>
          <t>Total stock-based compensation</t>
        </is>
      </c>
      <c r="B34" s="5" t="n">
        <v>7987</v>
      </c>
      <c r="C34" s="5" t="n">
        <v>918</v>
      </c>
      <c r="D34" s="5" t="n">
        <v>16323</v>
      </c>
      <c r="E34" s="5" t="n">
        <v>1814</v>
      </c>
    </row>
    <row r="35">
      <c r="A35" s="4" t="inlineStr">
        <is>
          <t>Selling and Marketing Expense</t>
        </is>
      </c>
    </row>
    <row r="36">
      <c r="A36" s="3" t="inlineStr">
        <is>
          <t>Stock-based compensation included in costs and operating expenses:</t>
        </is>
      </c>
    </row>
    <row r="37">
      <c r="A37" s="4" t="inlineStr">
        <is>
          <t>Total stock-based compensation</t>
        </is>
      </c>
      <c r="B37" s="5" t="n">
        <v>5262</v>
      </c>
      <c r="C37" s="5" t="n">
        <v>608</v>
      </c>
      <c r="D37" s="5" t="n">
        <v>10520</v>
      </c>
      <c r="E37" s="5" t="n">
        <v>1478</v>
      </c>
    </row>
    <row r="38">
      <c r="A38" s="4" t="inlineStr">
        <is>
          <t>General and Administrative Expense</t>
        </is>
      </c>
    </row>
    <row r="39">
      <c r="A39" s="3" t="inlineStr">
        <is>
          <t>Stock-based compensation included in costs and operating expenses:</t>
        </is>
      </c>
    </row>
    <row r="40">
      <c r="A40" s="4" t="inlineStr">
        <is>
          <t>Total stock-based compensation</t>
        </is>
      </c>
      <c r="B40" s="6" t="n">
        <v>27246</v>
      </c>
      <c r="C40" s="6" t="n">
        <v>571</v>
      </c>
      <c r="D40" s="6" t="n">
        <v>60057</v>
      </c>
      <c r="E40" s="6" t="n">
        <v>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Earnings Per Share - Schedule Computation of 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31061</v>
      </c>
      <c r="C4" s="6" t="n">
        <v>1668</v>
      </c>
      <c r="D4" s="6" t="n">
        <v>27337</v>
      </c>
      <c r="E4" s="6" t="n">
        <v>27346</v>
      </c>
      <c r="F4" s="6" t="n">
        <v>32729</v>
      </c>
      <c r="G4" s="6" t="n">
        <v>54683</v>
      </c>
    </row>
    <row r="5">
      <c r="A5" s="4" t="inlineStr">
        <is>
          <t>Less: Undistributed earnings allocated to convertible preferred stock</t>
        </is>
      </c>
      <c r="B5" s="5" t="n">
        <v>0</v>
      </c>
      <c r="D5" s="5" t="n">
        <v>-9674</v>
      </c>
      <c r="F5" s="5" t="n">
        <v>0</v>
      </c>
      <c r="G5" s="5" t="n">
        <v>-19358</v>
      </c>
    </row>
    <row r="6">
      <c r="A6" s="4" t="inlineStr">
        <is>
          <t>Net income attributable to common stockholders - basic</t>
        </is>
      </c>
      <c r="B6" s="5" t="n">
        <v>31061</v>
      </c>
      <c r="D6" s="5" t="n">
        <v>17663</v>
      </c>
      <c r="F6" s="5" t="n">
        <v>32729</v>
      </c>
      <c r="G6" s="5" t="n">
        <v>35325</v>
      </c>
    </row>
    <row r="7">
      <c r="A7" s="4" t="inlineStr">
        <is>
          <t>Add: Undistributed earnings reallocated to holders of common stock</t>
        </is>
      </c>
      <c r="B7" s="5" t="n">
        <v>0</v>
      </c>
      <c r="D7" s="5" t="n">
        <v>179</v>
      </c>
      <c r="F7" s="5" t="n">
        <v>0</v>
      </c>
      <c r="G7" s="5" t="n">
        <v>349</v>
      </c>
    </row>
    <row r="8">
      <c r="A8" s="4" t="inlineStr">
        <is>
          <t>Net income attributable to common stockholders - diluted</t>
        </is>
      </c>
      <c r="B8" s="6" t="n">
        <v>31061</v>
      </c>
      <c r="D8" s="6" t="n">
        <v>17842</v>
      </c>
      <c r="F8" s="6" t="n">
        <v>32729</v>
      </c>
      <c r="G8" s="6" t="n">
        <v>35674</v>
      </c>
    </row>
    <row r="9">
      <c r="A9" s="3" t="inlineStr">
        <is>
          <t>Denominator:</t>
        </is>
      </c>
    </row>
    <row r="10">
      <c r="A10" s="4" t="inlineStr">
        <is>
          <t>Weighted average shares - basic</t>
        </is>
      </c>
      <c r="B10" s="5" t="n">
        <v>408363</v>
      </c>
      <c r="D10" s="5" t="n">
        <v>230160</v>
      </c>
      <c r="F10" s="5" t="n">
        <v>407273</v>
      </c>
      <c r="G10" s="5" t="n">
        <v>230020</v>
      </c>
    </row>
    <row r="11">
      <c r="A11" s="4" t="inlineStr">
        <is>
          <t>Dilutive impact of stock options, restricted stock awards and restricted stock units</t>
        </is>
      </c>
      <c r="B11" s="5" t="n">
        <v>20504</v>
      </c>
      <c r="D11" s="5" t="n">
        <v>6730</v>
      </c>
      <c r="F11" s="5" t="n">
        <v>21955</v>
      </c>
      <c r="G11" s="5" t="n">
        <v>6537</v>
      </c>
    </row>
    <row r="12">
      <c r="A12" s="4" t="inlineStr">
        <is>
          <t>Weighted average shares - diluted</t>
        </is>
      </c>
      <c r="B12" s="5" t="n">
        <v>428867</v>
      </c>
      <c r="D12" s="5" t="n">
        <v>236890</v>
      </c>
      <c r="F12" s="5" t="n">
        <v>429228</v>
      </c>
      <c r="G12" s="5" t="n">
        <v>236557</v>
      </c>
    </row>
    <row r="13">
      <c r="A13" s="3" t="inlineStr">
        <is>
          <t>Earnings per share:</t>
        </is>
      </c>
    </row>
    <row r="14">
      <c r="A14" s="4" t="inlineStr">
        <is>
          <t>Basic</t>
        </is>
      </c>
      <c r="B14" s="8" t="n">
        <v>0.08</v>
      </c>
      <c r="D14" s="8" t="n">
        <v>0.08</v>
      </c>
      <c r="F14" s="8" t="n">
        <v>0.08</v>
      </c>
      <c r="G14" s="8" t="n">
        <v>0.15</v>
      </c>
    </row>
    <row r="15">
      <c r="A15" s="4" t="inlineStr">
        <is>
          <t>Diluted</t>
        </is>
      </c>
      <c r="B15" s="8" t="n">
        <v>0.07000000000000001</v>
      </c>
      <c r="D15" s="8" t="n">
        <v>0.08</v>
      </c>
      <c r="F15" s="8" t="n">
        <v>0.08</v>
      </c>
      <c r="G15" s="8" t="n">
        <v>0.15</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c and Diluted Earnings Per Share - Weighted-Average Potentially Dilutive Shares Were Excluded From Computation of Diluted Earnings Per Share (Details) - shares shares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Redeemable Convertible Preferred Stock</t>
        </is>
      </c>
    </row>
    <row r="4">
      <c r="A4" s="3" t="inlineStr">
        <is>
          <t>Antidilutive Securities Excluded From Computation Of Earnings Per Share [Line Items]</t>
        </is>
      </c>
    </row>
    <row r="5">
      <c r="A5" s="4" t="inlineStr">
        <is>
          <t>Weighted-average potentially dilutive shares were excluded from computation of diluted earnings per share</t>
        </is>
      </c>
      <c r="C5" s="5" t="n">
        <v>0</v>
      </c>
      <c r="D5" s="5" t="n">
        <v>126046</v>
      </c>
      <c r="E5" s="5" t="n">
        <v>0</v>
      </c>
      <c r="F5" s="5" t="n">
        <v>126046</v>
      </c>
    </row>
    <row r="6">
      <c r="A6" s="4" t="inlineStr">
        <is>
          <t>Stock Options, Restricted Stock Awards and Restricted Stock Units</t>
        </is>
      </c>
    </row>
    <row r="7">
      <c r="A7" s="3" t="inlineStr">
        <is>
          <t>Antidilutive Securities Excluded From Computation Of Earnings Per Share [Line Items]</t>
        </is>
      </c>
    </row>
    <row r="8">
      <c r="A8" s="4" t="inlineStr">
        <is>
          <t>Weighted-average potentially dilutive shares were excluded from computation of diluted earnings per share</t>
        </is>
      </c>
      <c r="B8" s="5" t="n">
        <v>3277</v>
      </c>
      <c r="D8" s="5" t="n">
        <v>11556</v>
      </c>
      <c r="E8" s="5" t="n">
        <v>1904</v>
      </c>
      <c r="F8" s="5" t="n">
        <v>11309</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25" customWidth="1" min="5" max="5"/>
    <col width="14" customWidth="1" min="6" max="6"/>
  </cols>
  <sheetData>
    <row r="1">
      <c r="A1" s="1" t="inlineStr">
        <is>
          <t>Subsequent Events - Additional Information (Details) - USD ($) $ in Millions</t>
        </is>
      </c>
      <c r="B1" s="2" t="inlineStr">
        <is>
          <t>Jul. 21, 2021</t>
        </is>
      </c>
      <c r="C1" s="2" t="inlineStr">
        <is>
          <t>Jul. 07, 2021</t>
        </is>
      </c>
      <c r="D1" s="2" t="inlineStr">
        <is>
          <t>Jun. 30, 2020</t>
        </is>
      </c>
      <c r="E1" s="2" t="inlineStr">
        <is>
          <t>Jun. 30, 2021</t>
        </is>
      </c>
      <c r="F1" s="2" t="inlineStr">
        <is>
          <t>Jun. 30, 2020</t>
        </is>
      </c>
    </row>
    <row r="2">
      <c r="A2" s="4" t="inlineStr">
        <is>
          <t>Restricted Stock Units ('RSUs')</t>
        </is>
      </c>
    </row>
    <row r="3">
      <c r="A3" s="3" t="inlineStr">
        <is>
          <t>Subsequent Event [Line Items]</t>
        </is>
      </c>
    </row>
    <row r="4">
      <c r="A4" s="4" t="inlineStr">
        <is>
          <t>Restricted shares granted</t>
        </is>
      </c>
      <c r="D4" s="5" t="n">
        <v>0</v>
      </c>
      <c r="F4" s="5" t="n">
        <v>0</v>
      </c>
    </row>
    <row r="5">
      <c r="A5" s="4" t="inlineStr">
        <is>
          <t>Restricted Stock Units ('RSUs') | Class A Common Stock</t>
        </is>
      </c>
    </row>
    <row r="6">
      <c r="A6" s="3" t="inlineStr">
        <is>
          <t>Subsequent Event [Line Items]</t>
        </is>
      </c>
    </row>
    <row r="7">
      <c r="A7" s="4" t="inlineStr">
        <is>
          <t>Unrecognized stock-based compensation cost</t>
        </is>
      </c>
      <c r="E7" s="9" t="n">
        <v>131.7</v>
      </c>
    </row>
    <row r="8">
      <c r="A8" s="4" t="inlineStr">
        <is>
          <t>Weighted-average period over which cost is expected to be recognized</t>
        </is>
      </c>
      <c r="E8" s="4" t="inlineStr">
        <is>
          <t>3 years 4 months 24 days</t>
        </is>
      </c>
    </row>
    <row r="9">
      <c r="A9" s="4" t="inlineStr">
        <is>
          <t>Subsequent Event</t>
        </is>
      </c>
    </row>
    <row r="10">
      <c r="A10" s="3" t="inlineStr">
        <is>
          <t>Subsequent Event [Line Items]</t>
        </is>
      </c>
    </row>
    <row r="11">
      <c r="A11" s="4" t="inlineStr">
        <is>
          <t>Unrecognized stock-based compensation cost</t>
        </is>
      </c>
      <c r="B11" s="9" t="n">
        <v>15.2</v>
      </c>
    </row>
    <row r="12">
      <c r="A12" s="4" t="inlineStr">
        <is>
          <t>Subsequent Event | Restricted Stock Units ('RSUs') | Class A Common Stock</t>
        </is>
      </c>
    </row>
    <row r="13">
      <c r="A13" s="3" t="inlineStr">
        <is>
          <t>Subsequent Event [Line Items]</t>
        </is>
      </c>
    </row>
    <row r="14">
      <c r="A14" s="4" t="inlineStr">
        <is>
          <t>Restricted shares granted</t>
        </is>
      </c>
      <c r="B14" s="5" t="n">
        <v>500000</v>
      </c>
    </row>
    <row r="15">
      <c r="A15" s="4" t="inlineStr">
        <is>
          <t>Subsequent Event | Board of Directors | Restricted Stock Units ('RSUs')</t>
        </is>
      </c>
    </row>
    <row r="16">
      <c r="A16" s="3" t="inlineStr">
        <is>
          <t>Subsequent Event [Line Items]</t>
        </is>
      </c>
    </row>
    <row r="17">
      <c r="A17" s="4" t="inlineStr">
        <is>
          <t>Vesting period</t>
        </is>
      </c>
      <c r="B17" s="4" t="inlineStr">
        <is>
          <t>4 years</t>
        </is>
      </c>
    </row>
    <row r="18">
      <c r="A18" s="4" t="inlineStr">
        <is>
          <t>Weighted-average period over which cost is expected to be recognized</t>
        </is>
      </c>
      <c r="B18" s="4" t="inlineStr">
        <is>
          <t>4 years</t>
        </is>
      </c>
    </row>
    <row r="19">
      <c r="A19" s="4" t="inlineStr">
        <is>
          <t>Subsequent Event | HealthiNation Inc.</t>
        </is>
      </c>
    </row>
    <row r="20">
      <c r="A20" s="3" t="inlineStr">
        <is>
          <t>Subsequent Event [Line Items]</t>
        </is>
      </c>
    </row>
    <row r="21">
      <c r="A21" s="4" t="inlineStr">
        <is>
          <t>Business combination, consideration paid in cash</t>
        </is>
      </c>
      <c r="C21" s="9" t="n">
        <v>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39" customWidth="1" min="3" max="3"/>
    <col width="33" customWidth="1" min="4" max="4"/>
    <col width="13" customWidth="1" min="5" max="5"/>
    <col width="27" customWidth="1" min="6" max="6"/>
    <col width="20" customWidth="1" min="7" max="7"/>
  </cols>
  <sheetData>
    <row r="1">
      <c r="A1" s="1" t="inlineStr">
        <is>
          <t>Condensed Consolidated Statements of Changes in Redeemable Convertible Preferred Stock and Stockholders' Equity (Deficit) (Unaudited) - USD ($) $ in Thousands</t>
        </is>
      </c>
      <c r="B1" s="2" t="inlineStr">
        <is>
          <t>Total</t>
        </is>
      </c>
      <c r="C1" s="2" t="inlineStr">
        <is>
          <t>Redeemable Convertible Preferred Stock</t>
        </is>
      </c>
      <c r="D1" s="2" t="inlineStr">
        <is>
          <t>Class A and Class B Common Stock</t>
        </is>
      </c>
      <c r="E1" s="2" t="inlineStr">
        <is>
          <t>Common Stock</t>
        </is>
      </c>
      <c r="F1" s="2" t="inlineStr">
        <is>
          <t>Additional Paid-in Capital</t>
        </is>
      </c>
      <c r="G1" s="2" t="inlineStr">
        <is>
          <t>Accumulated Deficit</t>
        </is>
      </c>
    </row>
    <row r="2">
      <c r="A2" s="4" t="inlineStr">
        <is>
          <t>Beginning balance at Dec. 31, 2019</t>
        </is>
      </c>
      <c r="B2" s="6" t="n">
        <v>-1087582</v>
      </c>
      <c r="C2" s="6" t="n">
        <v>737009</v>
      </c>
      <c r="E2" s="6" t="n">
        <v>460</v>
      </c>
      <c r="F2" s="6" t="n">
        <v>8788</v>
      </c>
      <c r="G2" s="6" t="n">
        <v>-1096830</v>
      </c>
    </row>
    <row r="3">
      <c r="A3" s="4" t="inlineStr">
        <is>
          <t>Redeemable convertible preferred stock, Beginning balance, Shares at Dec. 31, 2019</t>
        </is>
      </c>
      <c r="C3" s="5" t="n">
        <v>126046000</v>
      </c>
    </row>
    <row r="4">
      <c r="A4" s="4" t="inlineStr">
        <is>
          <t>Beginning balance at Dec. 31, 2019</t>
        </is>
      </c>
      <c r="E4" s="5" t="n">
        <v>229750000</v>
      </c>
    </row>
    <row r="5">
      <c r="A5" s="4" t="inlineStr">
        <is>
          <t>Stock options exercised</t>
        </is>
      </c>
      <c r="B5" s="5" t="n">
        <v>692</v>
      </c>
      <c r="E5" s="6" t="n">
        <v>1</v>
      </c>
      <c r="F5" s="5" t="n">
        <v>691</v>
      </c>
    </row>
    <row r="6">
      <c r="A6" s="4" t="inlineStr">
        <is>
          <t>Stock options exercised, Shares</t>
        </is>
      </c>
      <c r="E6" s="5" t="n">
        <v>467000</v>
      </c>
    </row>
    <row r="7">
      <c r="A7" s="4" t="inlineStr">
        <is>
          <t>Stock-based compensation</t>
        </is>
      </c>
      <c r="B7" s="5" t="n">
        <v>2501</v>
      </c>
      <c r="F7" s="5" t="n">
        <v>2501</v>
      </c>
    </row>
    <row r="8">
      <c r="A8" s="4" t="inlineStr">
        <is>
          <t>Net income</t>
        </is>
      </c>
      <c r="B8" s="5" t="n">
        <v>27346</v>
      </c>
      <c r="G8" s="5" t="n">
        <v>27346</v>
      </c>
    </row>
    <row r="9">
      <c r="A9" s="4" t="inlineStr">
        <is>
          <t>Ending balance at Mar. 31, 2020</t>
        </is>
      </c>
      <c r="B9" s="5" t="n">
        <v>-1057043</v>
      </c>
      <c r="C9" s="6" t="n">
        <v>737009</v>
      </c>
      <c r="E9" s="6" t="n">
        <v>461</v>
      </c>
      <c r="F9" s="5" t="n">
        <v>11980</v>
      </c>
      <c r="G9" s="5" t="n">
        <v>-1069484</v>
      </c>
    </row>
    <row r="10">
      <c r="A10" s="4" t="inlineStr">
        <is>
          <t>Redeemable convertible preferred stock, Ending balance, Shares at Mar. 31, 2020</t>
        </is>
      </c>
      <c r="C10" s="5" t="n">
        <v>126046000</v>
      </c>
    </row>
    <row r="11">
      <c r="A11" s="4" t="inlineStr">
        <is>
          <t>Ending balance at Mar. 31, 2020</t>
        </is>
      </c>
      <c r="E11" s="5" t="n">
        <v>230217000</v>
      </c>
    </row>
    <row r="12">
      <c r="A12" s="4" t="inlineStr">
        <is>
          <t>Beginning balance at Dec. 31, 2019</t>
        </is>
      </c>
      <c r="B12" s="5" t="n">
        <v>-1087582</v>
      </c>
      <c r="C12" s="6" t="n">
        <v>737009</v>
      </c>
      <c r="E12" s="6" t="n">
        <v>460</v>
      </c>
      <c r="F12" s="5" t="n">
        <v>8788</v>
      </c>
      <c r="G12" s="5" t="n">
        <v>-1096830</v>
      </c>
    </row>
    <row r="13">
      <c r="A13" s="4" t="inlineStr">
        <is>
          <t>Redeemable convertible preferred stock, Beginning balance, Shares at Dec. 31, 2019</t>
        </is>
      </c>
      <c r="C13" s="5" t="n">
        <v>126046000</v>
      </c>
    </row>
    <row r="14">
      <c r="A14" s="4" t="inlineStr">
        <is>
          <t>Beginning balance at Dec. 31, 2019</t>
        </is>
      </c>
      <c r="E14" s="5" t="n">
        <v>229750000</v>
      </c>
    </row>
    <row r="15">
      <c r="A15" s="4" t="inlineStr">
        <is>
          <t>Net income</t>
        </is>
      </c>
      <c r="B15" s="5" t="n">
        <v>54683</v>
      </c>
    </row>
    <row r="16">
      <c r="A16" s="4" t="inlineStr">
        <is>
          <t>Ending balance at Jun. 30, 2020</t>
        </is>
      </c>
      <c r="B16" s="5" t="n">
        <v>-1026735</v>
      </c>
      <c r="C16" s="6" t="n">
        <v>737009</v>
      </c>
      <c r="E16" s="6" t="n">
        <v>462</v>
      </c>
      <c r="F16" s="5" t="n">
        <v>14950</v>
      </c>
      <c r="G16" s="5" t="n">
        <v>-1042147</v>
      </c>
    </row>
    <row r="17">
      <c r="A17" s="4" t="inlineStr">
        <is>
          <t>Redeemable convertible preferred stock, Ending balance, Shares at Jun. 30, 2020</t>
        </is>
      </c>
      <c r="C17" s="5" t="n">
        <v>126046000</v>
      </c>
    </row>
    <row r="18">
      <c r="A18" s="4" t="inlineStr">
        <is>
          <t>Ending balance at Jun. 30, 2020</t>
        </is>
      </c>
      <c r="E18" s="5" t="n">
        <v>230439000</v>
      </c>
    </row>
    <row r="19">
      <c r="A19" s="4" t="inlineStr">
        <is>
          <t>Beginning balance at Dec. 31, 2019</t>
        </is>
      </c>
      <c r="B19" s="5" t="n">
        <v>-1087582</v>
      </c>
      <c r="C19" s="6" t="n">
        <v>737009</v>
      </c>
      <c r="E19" s="6" t="n">
        <v>460</v>
      </c>
      <c r="F19" s="5" t="n">
        <v>8788</v>
      </c>
      <c r="G19" s="5" t="n">
        <v>-1096830</v>
      </c>
    </row>
    <row r="20">
      <c r="A20" s="4" t="inlineStr">
        <is>
          <t>Redeemable convertible preferred stock, Beginning balance, Shares at Dec. 31, 2019</t>
        </is>
      </c>
      <c r="C20" s="5" t="n">
        <v>126046000</v>
      </c>
    </row>
    <row r="21">
      <c r="A21" s="4" t="inlineStr">
        <is>
          <t>Beginning balance at Dec. 31, 2019</t>
        </is>
      </c>
      <c r="E21" s="5" t="n">
        <v>229750000</v>
      </c>
    </row>
    <row r="22">
      <c r="A22" s="4" t="inlineStr">
        <is>
          <t>Ending balance at Dec. 31, 2020</t>
        </is>
      </c>
      <c r="B22" s="5" t="n">
        <v>711359</v>
      </c>
      <c r="D22" s="6" t="n">
        <v>39</v>
      </c>
      <c r="F22" s="5" t="n">
        <v>2101773</v>
      </c>
      <c r="G22" s="5" t="n">
        <v>-1390453</v>
      </c>
    </row>
    <row r="23">
      <c r="A23" s="4" t="inlineStr">
        <is>
          <t>Redeemable convertible preferred stock, Ending balance, Shares at Dec. 31, 2020</t>
        </is>
      </c>
      <c r="C23" s="5" t="n">
        <v>0</v>
      </c>
    </row>
    <row r="24">
      <c r="A24" s="4" t="inlineStr">
        <is>
          <t>Redeemable convertible preferred stock, Ending balance at Dec. 31, 2020</t>
        </is>
      </c>
      <c r="C24" s="6" t="n">
        <v>0</v>
      </c>
    </row>
    <row r="25">
      <c r="A25" s="4" t="inlineStr">
        <is>
          <t>Ending balance at Dec. 31, 2020</t>
        </is>
      </c>
      <c r="D25" s="5" t="n">
        <v>391660000</v>
      </c>
    </row>
    <row r="26">
      <c r="A26" s="4" t="inlineStr">
        <is>
          <t>Beginning balance at Mar. 31, 2020</t>
        </is>
      </c>
      <c r="B26" s="5" t="n">
        <v>-1057043</v>
      </c>
      <c r="C26" s="6" t="n">
        <v>737009</v>
      </c>
      <c r="E26" s="6" t="n">
        <v>461</v>
      </c>
      <c r="F26" s="5" t="n">
        <v>11980</v>
      </c>
      <c r="G26" s="5" t="n">
        <v>-1069484</v>
      </c>
    </row>
    <row r="27">
      <c r="A27" s="4" t="inlineStr">
        <is>
          <t>Redeemable convertible preferred stock, Beginning balance, Shares at Mar. 31, 2020</t>
        </is>
      </c>
      <c r="C27" s="5" t="n">
        <v>126046000</v>
      </c>
    </row>
    <row r="28">
      <c r="A28" s="4" t="inlineStr">
        <is>
          <t>Beginning balance at Mar. 31, 2020</t>
        </is>
      </c>
      <c r="E28" s="5" t="n">
        <v>230217000</v>
      </c>
    </row>
    <row r="29">
      <c r="A29" s="4" t="inlineStr">
        <is>
          <t>Stock options exercised</t>
        </is>
      </c>
      <c r="B29" s="5" t="n">
        <v>531</v>
      </c>
      <c r="E29" s="6" t="n">
        <v>1</v>
      </c>
      <c r="F29" s="5" t="n">
        <v>530</v>
      </c>
    </row>
    <row r="30">
      <c r="A30" s="4" t="inlineStr">
        <is>
          <t>Stock options exercised, Shares</t>
        </is>
      </c>
      <c r="E30" s="5" t="n">
        <v>222000</v>
      </c>
    </row>
    <row r="31">
      <c r="A31" s="4" t="inlineStr">
        <is>
          <t>Stock-based compensation</t>
        </is>
      </c>
      <c r="B31" s="5" t="n">
        <v>2440</v>
      </c>
      <c r="F31" s="5" t="n">
        <v>2440</v>
      </c>
    </row>
    <row r="32">
      <c r="A32" s="4" t="inlineStr">
        <is>
          <t>Net income</t>
        </is>
      </c>
      <c r="B32" s="5" t="n">
        <v>27337</v>
      </c>
      <c r="G32" s="5" t="n">
        <v>27337</v>
      </c>
    </row>
    <row r="33">
      <c r="A33" s="4" t="inlineStr">
        <is>
          <t>Ending balance at Jun. 30, 2020</t>
        </is>
      </c>
      <c r="B33" s="5" t="n">
        <v>-1026735</v>
      </c>
      <c r="C33" s="6" t="n">
        <v>737009</v>
      </c>
      <c r="E33" s="6" t="n">
        <v>462</v>
      </c>
      <c r="F33" s="5" t="n">
        <v>14950</v>
      </c>
      <c r="G33" s="5" t="n">
        <v>-1042147</v>
      </c>
    </row>
    <row r="34">
      <c r="A34" s="4" t="inlineStr">
        <is>
          <t>Redeemable convertible preferred stock, Ending balance, Shares at Jun. 30, 2020</t>
        </is>
      </c>
      <c r="C34" s="5" t="n">
        <v>126046000</v>
      </c>
    </row>
    <row r="35">
      <c r="A35" s="4" t="inlineStr">
        <is>
          <t>Ending balance at Jun. 30, 2020</t>
        </is>
      </c>
      <c r="E35" s="5" t="n">
        <v>230439000</v>
      </c>
    </row>
    <row r="36">
      <c r="A36" s="4" t="inlineStr">
        <is>
          <t>Beginning balance at Dec. 31, 2020</t>
        </is>
      </c>
      <c r="B36" s="5" t="n">
        <v>711359</v>
      </c>
      <c r="D36" s="6" t="n">
        <v>39</v>
      </c>
      <c r="F36" s="5" t="n">
        <v>2101773</v>
      </c>
      <c r="G36" s="5" t="n">
        <v>-1390453</v>
      </c>
    </row>
    <row r="37">
      <c r="A37" s="4" t="inlineStr">
        <is>
          <t>Redeemable convertible preferred stock, Beginning balance, Shares at Dec. 31, 2020</t>
        </is>
      </c>
      <c r="C37" s="5" t="n">
        <v>0</v>
      </c>
    </row>
    <row r="38">
      <c r="A38" s="4" t="inlineStr">
        <is>
          <t>Beginning balance at Dec. 31, 2020</t>
        </is>
      </c>
      <c r="D38" s="5" t="n">
        <v>391660000</v>
      </c>
    </row>
    <row r="39">
      <c r="A39" s="4" t="inlineStr">
        <is>
          <t>Stock options exercised</t>
        </is>
      </c>
      <c r="B39" s="5" t="n">
        <v>2680</v>
      </c>
      <c r="D39" s="6" t="n">
        <v>0</v>
      </c>
      <c r="F39" s="5" t="n">
        <v>2680</v>
      </c>
    </row>
    <row r="40">
      <c r="A40" s="4" t="inlineStr">
        <is>
          <t>Stock options exercised, Shares</t>
        </is>
      </c>
      <c r="D40" s="5" t="n">
        <v>513000</v>
      </c>
    </row>
    <row r="41">
      <c r="A41" s="4" t="inlineStr">
        <is>
          <t>Stock-based compensation</t>
        </is>
      </c>
      <c r="B41" s="5" t="n">
        <v>48254</v>
      </c>
      <c r="F41" s="5" t="n">
        <v>48254</v>
      </c>
    </row>
    <row r="42">
      <c r="A42" s="4" t="inlineStr">
        <is>
          <t>Vesting of restricted stock units</t>
        </is>
      </c>
      <c r="B42" s="5" t="n">
        <v>0</v>
      </c>
      <c r="D42" s="6" t="n">
        <v>0</v>
      </c>
      <c r="F42" s="5" t="n">
        <v>0</v>
      </c>
      <c r="G42" s="5" t="n">
        <v>0</v>
      </c>
    </row>
    <row r="43">
      <c r="A43" s="4" t="inlineStr">
        <is>
          <t>Vesting of restricted stock awards, Shares</t>
        </is>
      </c>
      <c r="D43" s="5" t="n">
        <v>608000</v>
      </c>
    </row>
    <row r="44">
      <c r="A44" s="4" t="inlineStr">
        <is>
          <t>Common stock withheld for tax obligations and net settlement</t>
        </is>
      </c>
      <c r="B44" s="5" t="n">
        <v>-14902</v>
      </c>
      <c r="D44" s="6" t="n">
        <v>0</v>
      </c>
      <c r="F44" s="5" t="n">
        <v>-14902</v>
      </c>
      <c r="G44" s="5" t="n">
        <v>0</v>
      </c>
    </row>
    <row r="45">
      <c r="A45" s="4" t="inlineStr">
        <is>
          <t>Common stock withheld for tax obligations and net settlement, Shares</t>
        </is>
      </c>
      <c r="D45" s="5" t="n">
        <v>-324000</v>
      </c>
    </row>
    <row r="46">
      <c r="A46" s="4" t="inlineStr">
        <is>
          <t>Net income</t>
        </is>
      </c>
      <c r="B46" s="5" t="n">
        <v>1668</v>
      </c>
      <c r="G46" s="5" t="n">
        <v>1668</v>
      </c>
    </row>
    <row r="47">
      <c r="A47" s="4" t="inlineStr">
        <is>
          <t>Ending balance at Mar. 31, 2021</t>
        </is>
      </c>
      <c r="B47" s="5" t="n">
        <v>749059</v>
      </c>
      <c r="D47" s="6" t="n">
        <v>39</v>
      </c>
      <c r="F47" s="5" t="n">
        <v>2137805</v>
      </c>
      <c r="G47" s="5" t="n">
        <v>-1388785</v>
      </c>
    </row>
    <row r="48">
      <c r="A48" s="4" t="inlineStr">
        <is>
          <t>Redeemable convertible preferred stock, Ending balance, Shares at Mar. 31, 2021</t>
        </is>
      </c>
      <c r="C48" s="5" t="n">
        <v>0</v>
      </c>
    </row>
    <row r="49">
      <c r="A49" s="4" t="inlineStr">
        <is>
          <t>Redeemable convertible preferred stock, Ending balance at Mar. 31, 2021</t>
        </is>
      </c>
      <c r="C49" s="6" t="n">
        <v>0</v>
      </c>
    </row>
    <row r="50">
      <c r="A50" s="4" t="inlineStr">
        <is>
          <t>Ending balance at Mar. 31, 2021</t>
        </is>
      </c>
      <c r="D50" s="5" t="n">
        <v>392457000</v>
      </c>
    </row>
    <row r="51">
      <c r="A51" s="4" t="inlineStr">
        <is>
          <t>Beginning balance at Dec. 31, 2020</t>
        </is>
      </c>
      <c r="B51" s="5" t="n">
        <v>711359</v>
      </c>
      <c r="D51" s="6" t="n">
        <v>39</v>
      </c>
      <c r="F51" s="5" t="n">
        <v>2101773</v>
      </c>
      <c r="G51" s="5" t="n">
        <v>-1390453</v>
      </c>
    </row>
    <row r="52">
      <c r="A52" s="4" t="inlineStr">
        <is>
          <t>Redeemable convertible preferred stock, Beginning balance, Shares at Dec. 31, 2020</t>
        </is>
      </c>
      <c r="C52" s="5" t="n">
        <v>0</v>
      </c>
    </row>
    <row r="53">
      <c r="A53" s="4" t="inlineStr">
        <is>
          <t>Redeemable convertible preferred stock, Beginning balance at Dec. 31, 2020</t>
        </is>
      </c>
      <c r="C53" s="6" t="n">
        <v>0</v>
      </c>
    </row>
    <row r="54">
      <c r="A54" s="4" t="inlineStr">
        <is>
          <t>Beginning balance at Dec. 31, 2020</t>
        </is>
      </c>
      <c r="D54" s="5" t="n">
        <v>391660000</v>
      </c>
    </row>
    <row r="55">
      <c r="A55" s="4" t="inlineStr">
        <is>
          <t>Net income</t>
        </is>
      </c>
      <c r="B55" s="5" t="n">
        <v>32729</v>
      </c>
    </row>
    <row r="56">
      <c r="A56" s="4" t="inlineStr">
        <is>
          <t>Ending balance at Jun. 30, 2021</t>
        </is>
      </c>
      <c r="B56" s="5" t="n">
        <v>824394</v>
      </c>
      <c r="C56" s="6" t="n">
        <v>0</v>
      </c>
      <c r="D56" s="6" t="n">
        <v>39</v>
      </c>
      <c r="F56" s="5" t="n">
        <v>2182079</v>
      </c>
      <c r="G56" s="5" t="n">
        <v>1357724</v>
      </c>
    </row>
    <row r="57">
      <c r="A57" s="4" t="inlineStr">
        <is>
          <t>Redeemable convertible preferred stock, Ending balance, Shares at Jun. 30, 2021</t>
        </is>
      </c>
      <c r="C57" s="5" t="n">
        <v>0</v>
      </c>
    </row>
    <row r="58">
      <c r="A58" s="4" t="inlineStr">
        <is>
          <t>Ending balance at Jun. 30, 2021</t>
        </is>
      </c>
      <c r="D58" s="5" t="n">
        <v>395393000</v>
      </c>
    </row>
    <row r="59">
      <c r="A59" s="4" t="inlineStr">
        <is>
          <t>Beginning balance at Mar. 31, 2021</t>
        </is>
      </c>
      <c r="B59" s="5" t="n">
        <v>749059</v>
      </c>
      <c r="D59" s="6" t="n">
        <v>39</v>
      </c>
      <c r="F59" s="5" t="n">
        <v>2137805</v>
      </c>
      <c r="G59" s="5" t="n">
        <v>-1388785</v>
      </c>
    </row>
    <row r="60">
      <c r="A60" s="4" t="inlineStr">
        <is>
          <t>Redeemable convertible preferred stock, Beginning balance, Shares at Mar. 31, 2021</t>
        </is>
      </c>
      <c r="C60" s="5" t="n">
        <v>0</v>
      </c>
    </row>
    <row r="61">
      <c r="A61" s="4" t="inlineStr">
        <is>
          <t>Redeemable convertible preferred stock, Beginning balance at Mar. 31, 2021</t>
        </is>
      </c>
      <c r="C61" s="6" t="n">
        <v>0</v>
      </c>
    </row>
    <row r="62">
      <c r="A62" s="4" t="inlineStr">
        <is>
          <t>Beginning balance at Mar. 31, 2021</t>
        </is>
      </c>
      <c r="D62" s="5" t="n">
        <v>392457000</v>
      </c>
    </row>
    <row r="63">
      <c r="A63" s="4" t="inlineStr">
        <is>
          <t>Stock options exercised</t>
        </is>
      </c>
      <c r="B63" s="5" t="n">
        <v>13291</v>
      </c>
      <c r="F63" s="5" t="n">
        <v>13291</v>
      </c>
    </row>
    <row r="64">
      <c r="A64" s="4" t="inlineStr">
        <is>
          <t>Stock options exercised, Shares</t>
        </is>
      </c>
      <c r="D64" s="5" t="n">
        <v>2609000</v>
      </c>
    </row>
    <row r="65">
      <c r="A65" s="4" t="inlineStr">
        <is>
          <t>Stock-based compensation</t>
        </is>
      </c>
      <c r="B65" s="5" t="n">
        <v>42366</v>
      </c>
      <c r="F65" s="5" t="n">
        <v>42366</v>
      </c>
    </row>
    <row r="66">
      <c r="A66" s="4" t="inlineStr">
        <is>
          <t>Vesting of restricted stock awards, Shares</t>
        </is>
      </c>
      <c r="D66" s="5" t="n">
        <v>631000</v>
      </c>
    </row>
    <row r="67">
      <c r="A67" s="4" t="inlineStr">
        <is>
          <t>Common stock withheld for tax obligations and net settlement</t>
        </is>
      </c>
      <c r="B67" s="5" t="n">
        <v>-11383</v>
      </c>
      <c r="F67" s="5" t="n">
        <v>-11383</v>
      </c>
    </row>
    <row r="68">
      <c r="A68" s="4" t="inlineStr">
        <is>
          <t>Common stock withheld for tax obligations and net settlement, Shares</t>
        </is>
      </c>
      <c r="D68" s="5" t="n">
        <v>-304000</v>
      </c>
    </row>
    <row r="69">
      <c r="A69" s="4" t="inlineStr">
        <is>
          <t>Net income</t>
        </is>
      </c>
      <c r="B69" s="5" t="n">
        <v>31061</v>
      </c>
      <c r="G69" s="5" t="n">
        <v>31061</v>
      </c>
    </row>
    <row r="70">
      <c r="A70" s="4" t="inlineStr">
        <is>
          <t>Ending balance at Jun. 30, 2021</t>
        </is>
      </c>
      <c r="B70" s="6" t="n">
        <v>824394</v>
      </c>
      <c r="C70" s="6" t="n">
        <v>0</v>
      </c>
      <c r="D70" s="6" t="n">
        <v>39</v>
      </c>
      <c r="F70" s="6" t="n">
        <v>2182079</v>
      </c>
      <c r="G70" s="6" t="n">
        <v>1357724</v>
      </c>
    </row>
    <row r="71">
      <c r="A71" s="4" t="inlineStr">
        <is>
          <t>Redeemable convertible preferred stock, Ending balance, Shares at Jun. 30, 2021</t>
        </is>
      </c>
      <c r="C71" s="5" t="n">
        <v>0</v>
      </c>
    </row>
    <row r="72">
      <c r="A72" s="4" t="inlineStr">
        <is>
          <t>Ending balance at Jun. 30, 2021</t>
        </is>
      </c>
      <c r="D72" s="5" t="n">
        <v>39539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2729</v>
      </c>
      <c r="C4" s="6" t="n">
        <v>54683</v>
      </c>
    </row>
    <row r="5">
      <c r="A5" s="3" t="inlineStr">
        <is>
          <t>Adjustments to reconcile net income to net cash provided by operating activities:</t>
        </is>
      </c>
    </row>
    <row r="6">
      <c r="A6" s="4" t="inlineStr">
        <is>
          <t>Depreciation and amortization</t>
        </is>
      </c>
      <c r="B6" s="5" t="n">
        <v>13730</v>
      </c>
      <c r="C6" s="5" t="n">
        <v>8866</v>
      </c>
    </row>
    <row r="7">
      <c r="A7" s="4" t="inlineStr">
        <is>
          <t>Amortization of debt issuance costs</t>
        </is>
      </c>
      <c r="B7" s="5" t="n">
        <v>1727</v>
      </c>
      <c r="C7" s="5" t="n">
        <v>1596</v>
      </c>
    </row>
    <row r="8">
      <c r="A8" s="4" t="inlineStr">
        <is>
          <t>Non-cash operating lease expense</t>
        </is>
      </c>
      <c r="B8" s="5" t="n">
        <v>1791</v>
      </c>
      <c r="C8" s="5" t="n">
        <v>2232</v>
      </c>
    </row>
    <row r="9">
      <c r="A9" s="4" t="inlineStr">
        <is>
          <t>Stock-based compensation</t>
        </is>
      </c>
      <c r="B9" s="5" t="n">
        <v>87202</v>
      </c>
      <c r="C9" s="5" t="n">
        <v>4331</v>
      </c>
    </row>
    <row r="10">
      <c r="A10" s="4" t="inlineStr">
        <is>
          <t>Deferred income taxes</t>
        </is>
      </c>
      <c r="B10" s="5" t="n">
        <v>-364</v>
      </c>
      <c r="C10" s="5" t="n">
        <v>2292</v>
      </c>
    </row>
    <row r="11">
      <c r="A11" s="4" t="inlineStr">
        <is>
          <t>Loss on abandonment of operating lease assets</t>
        </is>
      </c>
      <c r="B11" s="5" t="n">
        <v>780</v>
      </c>
      <c r="C11" s="5" t="n">
        <v>0</v>
      </c>
    </row>
    <row r="12">
      <c r="A12" s="3" t="inlineStr">
        <is>
          <t>Changes in operating assets and liabilities, net of effects of business acquisitions</t>
        </is>
      </c>
    </row>
    <row r="13">
      <c r="A13" s="4" t="inlineStr">
        <is>
          <t>Accounts receivable</t>
        </is>
      </c>
      <c r="B13" s="5" t="n">
        <v>-12873</v>
      </c>
      <c r="C13" s="5" t="n">
        <v>-10653</v>
      </c>
    </row>
    <row r="14">
      <c r="A14" s="4" t="inlineStr">
        <is>
          <t>Prepaid expenses and other assets</t>
        </is>
      </c>
      <c r="B14" s="5" t="n">
        <v>-47241</v>
      </c>
      <c r="C14" s="5" t="n">
        <v>-3952</v>
      </c>
    </row>
    <row r="15">
      <c r="A15" s="4" t="inlineStr">
        <is>
          <t>Accounts payable</t>
        </is>
      </c>
      <c r="B15" s="5" t="n">
        <v>4917</v>
      </c>
      <c r="C15" s="5" t="n">
        <v>753</v>
      </c>
    </row>
    <row r="16">
      <c r="A16" s="4" t="inlineStr">
        <is>
          <t>Accrued expenses and other current liabilities</t>
        </is>
      </c>
      <c r="B16" s="5" t="n">
        <v>-1897</v>
      </c>
      <c r="C16" s="5" t="n">
        <v>23164</v>
      </c>
    </row>
    <row r="17">
      <c r="A17" s="4" t="inlineStr">
        <is>
          <t>Operating lease liabilities</t>
        </is>
      </c>
      <c r="B17" s="5" t="n">
        <v>-590</v>
      </c>
      <c r="C17" s="5" t="n">
        <v>-224</v>
      </c>
    </row>
    <row r="18">
      <c r="A18" s="4" t="inlineStr">
        <is>
          <t>Other liabilities</t>
        </is>
      </c>
      <c r="B18" s="5" t="n">
        <v>500</v>
      </c>
      <c r="C18" s="5" t="n">
        <v>737</v>
      </c>
    </row>
    <row r="19">
      <c r="A19" s="4" t="inlineStr">
        <is>
          <t>Net cash provided by operating activities</t>
        </is>
      </c>
      <c r="B19" s="5" t="n">
        <v>80411</v>
      </c>
      <c r="C19" s="5" t="n">
        <v>83825</v>
      </c>
    </row>
    <row r="20">
      <c r="A20" s="3" t="inlineStr">
        <is>
          <t>Cash flows from investing activities</t>
        </is>
      </c>
    </row>
    <row r="21">
      <c r="A21" s="4" t="inlineStr">
        <is>
          <t>Purchase of property and equipment</t>
        </is>
      </c>
      <c r="B21" s="5" t="n">
        <v>-3058</v>
      </c>
      <c r="C21" s="5" t="n">
        <v>-1779</v>
      </c>
    </row>
    <row r="22">
      <c r="A22" s="4" t="inlineStr">
        <is>
          <t>Acquisitions, net cash acquired</t>
        </is>
      </c>
      <c r="B22" s="5" t="n">
        <v>-125728</v>
      </c>
      <c r="C22" s="5" t="n">
        <v>0</v>
      </c>
    </row>
    <row r="23">
      <c r="A23" s="4" t="inlineStr">
        <is>
          <t>Capitalized software</t>
        </is>
      </c>
      <c r="B23" s="5" t="n">
        <v>-13630</v>
      </c>
      <c r="C23" s="5" t="n">
        <v>-6540</v>
      </c>
    </row>
    <row r="24">
      <c r="A24" s="4" t="inlineStr">
        <is>
          <t>Net cash used in investing activities</t>
        </is>
      </c>
      <c r="B24" s="5" t="n">
        <v>-142416</v>
      </c>
      <c r="C24" s="5" t="n">
        <v>-8319</v>
      </c>
    </row>
    <row r="25">
      <c r="A25" s="3" t="inlineStr">
        <is>
          <t>Cash flows from financing activities</t>
        </is>
      </c>
    </row>
    <row r="26">
      <c r="A26" s="4" t="inlineStr">
        <is>
          <t>Proceeds from long-term debt</t>
        </is>
      </c>
      <c r="B26" s="5" t="n">
        <v>0</v>
      </c>
      <c r="C26" s="5" t="n">
        <v>28000</v>
      </c>
    </row>
    <row r="27">
      <c r="A27" s="4" t="inlineStr">
        <is>
          <t>Payments on long-term debt</t>
        </is>
      </c>
      <c r="B27" s="5" t="n">
        <v>-3515</v>
      </c>
      <c r="C27" s="5" t="n">
        <v>-3515</v>
      </c>
    </row>
    <row r="28">
      <c r="A28" s="4" t="inlineStr">
        <is>
          <t>Payment for contingent consideration</t>
        </is>
      </c>
      <c r="B28" s="5" t="n">
        <v>-832</v>
      </c>
      <c r="C28" s="5" t="n">
        <v>0</v>
      </c>
    </row>
    <row r="29">
      <c r="A29" s="4" t="inlineStr">
        <is>
          <t>Payments of debt issuance costs</t>
        </is>
      </c>
      <c r="B29" s="5" t="n">
        <v>0</v>
      </c>
      <c r="C29" s="5" t="n">
        <v>-1306</v>
      </c>
    </row>
    <row r="30">
      <c r="A30" s="4" t="inlineStr">
        <is>
          <t>Proceeds from exercise of stock options</t>
        </is>
      </c>
      <c r="B30" s="5" t="n">
        <v>15481</v>
      </c>
      <c r="C30" s="5" t="n">
        <v>1223</v>
      </c>
    </row>
    <row r="31">
      <c r="A31" s="4" t="inlineStr">
        <is>
          <t>Proceeds from early exercise of stock options</t>
        </is>
      </c>
      <c r="B31" s="5" t="n">
        <v>0</v>
      </c>
      <c r="C31" s="5" t="n">
        <v>667</v>
      </c>
    </row>
    <row r="32">
      <c r="A32" s="4" t="inlineStr">
        <is>
          <t>Employee taxes paid related to net share settlement of equity awards</t>
        </is>
      </c>
      <c r="B32" s="5" t="n">
        <v>-26017</v>
      </c>
      <c r="C32" s="5" t="n">
        <v>0</v>
      </c>
    </row>
    <row r="33">
      <c r="A33" s="4" t="inlineStr">
        <is>
          <t>Net cash (used in) provided by financing activities</t>
        </is>
      </c>
      <c r="B33" s="5" t="n">
        <v>-14883</v>
      </c>
      <c r="C33" s="5" t="n">
        <v>25069</v>
      </c>
    </row>
    <row r="34">
      <c r="A34" s="4" t="inlineStr">
        <is>
          <t>Net change in cash, cash equivalents and restricted cash</t>
        </is>
      </c>
      <c r="B34" s="5" t="n">
        <v>-76888</v>
      </c>
      <c r="C34" s="5" t="n">
        <v>100575</v>
      </c>
    </row>
    <row r="35">
      <c r="A35" s="3" t="inlineStr">
        <is>
          <t>Cash, cash equivalents and restricted cash</t>
        </is>
      </c>
    </row>
    <row r="36">
      <c r="A36" s="4" t="inlineStr">
        <is>
          <t>Beginning of period</t>
        </is>
      </c>
      <c r="B36" s="5" t="n">
        <v>971591</v>
      </c>
      <c r="C36" s="5" t="n">
        <v>26050</v>
      </c>
    </row>
    <row r="37">
      <c r="A37" s="4" t="inlineStr">
        <is>
          <t>End of period</t>
        </is>
      </c>
      <c r="B37" s="5" t="n">
        <v>894703</v>
      </c>
      <c r="C37" s="5" t="n">
        <v>126625</v>
      </c>
    </row>
    <row r="38">
      <c r="A38" s="3" t="inlineStr">
        <is>
          <t>Non cash investing and financing activities</t>
        </is>
      </c>
    </row>
    <row r="39">
      <c r="A39" s="4" t="inlineStr">
        <is>
          <t>Offering costs included in account payable and accrued expenses and other current liabilities</t>
        </is>
      </c>
      <c r="B39" s="5" t="n">
        <v>0</v>
      </c>
      <c r="C39" s="5" t="n">
        <v>736</v>
      </c>
    </row>
    <row r="40">
      <c r="A40" s="4" t="inlineStr">
        <is>
          <t>Right-of-use assets obtained in exchange for new operating lease liabilities</t>
        </is>
      </c>
      <c r="B40" s="5" t="n">
        <v>471</v>
      </c>
      <c r="C40" s="5" t="n">
        <v>0</v>
      </c>
    </row>
    <row r="41">
      <c r="A41" s="4" t="inlineStr">
        <is>
          <t>Stock-based compensation included in capitalized software development costs</t>
        </is>
      </c>
      <c r="B41" s="5" t="n">
        <v>3418</v>
      </c>
      <c r="C41" s="5" t="n">
        <v>610</v>
      </c>
    </row>
    <row r="42">
      <c r="A42" s="4" t="inlineStr">
        <is>
          <t>Capitalized software development costs in accounts payable and accrued expenses and other current liabilities</t>
        </is>
      </c>
      <c r="B42" s="5" t="n">
        <v>828</v>
      </c>
      <c r="C42" s="5" t="n">
        <v>269</v>
      </c>
    </row>
    <row r="43">
      <c r="A43" s="4" t="inlineStr">
        <is>
          <t>Purchase of property and equipment included in accounts payable and accrued expenses and other current liabilities</t>
        </is>
      </c>
      <c r="B43" s="5" t="n">
        <v>0</v>
      </c>
      <c r="C43" s="5" t="n">
        <v>2125</v>
      </c>
    </row>
    <row r="44">
      <c r="A44" s="3" t="inlineStr">
        <is>
          <t>Reconciliation of cash, cash equivalents and restricted cash to the condensed consolidated balance sheets</t>
        </is>
      </c>
    </row>
    <row r="45">
      <c r="A45" s="4" t="inlineStr">
        <is>
          <t>Cash and cash equivalents</t>
        </is>
      </c>
      <c r="B45" s="5" t="n">
        <v>894703</v>
      </c>
      <c r="C45" s="5" t="n">
        <v>126625</v>
      </c>
    </row>
    <row r="46">
      <c r="A46" s="4" t="inlineStr">
        <is>
          <t>Restricted cash</t>
        </is>
      </c>
      <c r="B46" s="5" t="n">
        <v>0</v>
      </c>
      <c r="C46" s="5" t="n">
        <v>0</v>
      </c>
    </row>
    <row r="47">
      <c r="A47" s="4" t="inlineStr">
        <is>
          <t>Total cash, cash equivalents and restricted cash</t>
        </is>
      </c>
      <c r="B47" s="6" t="n">
        <v>894703</v>
      </c>
      <c r="C47" s="6" t="n">
        <v>1266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 [Abstract]</t>
        </is>
      </c>
    </row>
    <row r="4">
      <c r="A4" s="4" t="inlineStr">
        <is>
          <t>Description of Business</t>
        </is>
      </c>
      <c r="B4" s="4" t="inlineStr">
        <is>
          <t xml:space="preserve">1. Description of Business GoodRx Holdings, Inc. was incorporated in September 2015 . On October 7, 2015, GoodRx Holdings, Inc. acquired 100 % of the outstanding shares of GoodRx, Inc. (“GoodRx”). GoodRx, a Delaware corporation, was initially formed in September 2011. GoodRx Holdings, Inc. and its subsidiaries (the “Company”) offer information and tools to help consumers compare prices and save on their prescription drug purchases. The Company operates a price comparison platform that provides consumers with curated, geographically relevant prescription pricing, and provides access to negotiated prices through GoodRx codes that can be used to save money on prescriptions across the United States (the “prescription offering”). The services are free to consumers and the Company primarily earns revenue from its core business from pharmacy benefit managers (“PBMs”) that manage formularies and prescription transactions including establishing pricing between consumers and pharmacies. The Company also offers other healthcare products and services, including subscriptions, pharma manufacturer solutions and telehealth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annual consolidated financial statements prepared in accordance with GAAP have been condensed or omitted. Accordingly, these condensed consolidated financial statements should be read in conjunction with the Company’s audited consolidated financial statements for the year ended December 31, 2020 and the related notes, which are included in the Company's Annual Report on Form 10-K filed with the SEC on March 12, 2021. The December 31, 2020 condensed consolidated balance sheet was derived from the Company’s audited consolidated financial statements as of that date. The Company’s condensed consolidated financial statements include, in the opinion of management, all adjustments, consisting of normal and recurring items, necessary for the fair statement of the condensed consolidated financial statements. The Company’s significant accounting policies are discussed in “Note 2. Summary of Significant Accounting Policies” in the notes to the consolidated financial statements included in the Company’s Annual Report on Form 10-K for the year ended December 31, 2020. There have been no material changes in accounting policies during the six months ended June 30, 2021 from those disclosed in the annual consolidated financial statements for the year ended December 31, 2020 and the related notes. During the three and six months ended June 30, 2021 and 2020, other than net income, the Company did not have any other elements of comprehensive income or loss. The operating results for the three and six months ended June 30, 2021 are not necessarily indicative of the results expected for the full year ending December 31, 2021. Principles of Consolidation The condensed consolidated financial statements include the accounts of GoodRx Holdings, Inc., its wholly owned subsidiaries and variable interest entities (“VIEs”) for which the Company is the primary beneficiary. Intercompany balances and transactions have been eliminated in consolidation. Results of businesses acquired are included in the Company’s condensed consolidated financial statements from their respective dates of acquisition. Consolidation of VIEs GoodRx Care, LLC (formerly known as HeyDoctor), a wholly owned subsidiary of the Company, provides management and other services to professional service corporations (“PSCs”), which are owned by medical professionals in accordance with certain state laws that restrict the corporate practice of medicine and require medical practitioners to own such entities. The Company determined that the PSCs are VIEs. The Company also determined that it is able to direct the activities of the PSCs that most significantly impact their economic performance and it funds and absorbs all losses of these VIEs resulting in the Company being the primary beneficiary of the PSCs. Accordingly, the Company consolidates the VIEs. Revenue of the VIEs were approximately 2 % of the Company’s revenue for each of the three and six months ended June 30, 2021 and 2020, respectively. The net results of operations of the VIEs for the three and six months ended June 30, 2021 and 2020 were not material. The VIEs’ total assets and liabilities were each approximately 1 % of the Company’s total assets and liabilities at June 30, 2021 and December 31, 2020 , respectively. 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manages the Company on the basis of one operating segment. During the three and six months ended June 30, 2021 and 2020, all of the Company’s revenue was from customers located in the United States. In addition, at June 30, 2021 and December 31, 2020 , all of the Company’s right-of-use assets and property and equipment was in the United States. Use of Estimates The preparation of the Company’s condensed consolidated financial statements in conformity with GAAP requires management to make estimates and assumptions that affect the amounts reported in the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densed consolidated financial statements include revenue recognition, valuation of intangible assets and assumptions used for purposes of determining stock-based compensation. Certain Risks and Concentrations Financial instruments that potentially subject the Company to significant concentrations of credit risk consist principally of cash, cash equivalents and accounts receivable. The Company maintains cash deposits with multiple financial institutions in the United States which, at times, may exceed federally insured limits. Cash may be withdrawn or redeemed on demand. The Company believes that the financial institutions that hold its cash are financially sound and, accordingly, minimal credit risk exists with respect to these balances. The Company has not experienced any losses in such accounts. The Company extends credit to its customers based on an evaluation of their ability to pay amounts due under contractual arrangements and generally does not obtain or require collateral. For the three months ended June 30, 2021 , three customers accounted for approximately 13 %, 11 % and 10 % of the Company’s revenue, respectively. For the six months ended June 30, 2021 , three customers accounted for approximately 13 %, 12 % and 10 % of the Company’s revenue, respectively. For the three months ended June 30, 2020 , three customers accounted for approximately 17 %, 17 % and 11 % of the Company's revenue, respectively. For the six months ended June 30, 2020, three customers accounted for approximately 18 %, 18 % and 12 % of the Company's revenue, respectively. At June 30, 2021 , no customers accounted for more than 10 % of the Company’s accounts receivable balance. At December 31, 2020 , one customer accounted for 12 % of the Company’s accounts receivable balance. In March 2020, the World Health Organization declared the outbreak of the novel coronavirus disease (“COVID–19”) a pandemic. The Company’s prescription offering initially experienced a decline in activity as many consumers avoided visiting healthcare professionals and pharmacies in-person, though beginning in the second half of 2020 activity in the Company’s prescription offering improved. The Company’s prescription offering sequentially increased beginning in the third quarter of 2020 through the second quarter of 2021 as consumers partially resumed their interaction with the healthcare system. In addition, the Company has experienced a significant increase in demand for its telehealth offerings. The full extent to which the outbreak of COVID-19 will impact the Company’s business, results of operations and financial condition is still unknown and will depend on future developments, which are highly uncertain and cannot be predicted, including, but not limited to, the duration and spread of the pandemic, the actions to contain the virus or treat its impact, mutations of the virus, availability and adoption of effective vaccines and how quickly and to what extent normal economic and operating conditions can resume. In light of the currently unknown ultimate duration and severity of COVID-19, the Company faces a greater degree of uncertainty than normal in making the judgments and estimates needed to apply significant accounting policies. The Company assessed certain accounting matters that generally require consideration of forecasted financial information in context with the information reasonably available to the Company and the unknown future impacts of COVID-19 as of June 30, 2021 and through the date of this report. The accounting matters assessed included, but were not limited to, the Company’s carrying value of goodwill and other long-lived assets, valuation of intangible assets acquired in business combinations, incentive-based compensation and income taxes. As of the date of these condensed consolidated financial statements,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densed consolidated financial statements or annual consolidated financial statements in future periods.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 primarily of U.S. treasury securities money market funds held with an investment bank and cash on deposit. Cash equivalents, consisting of money market funds, of $ 852.5 million and $ 932.5 million at June 30, 2021 and December 31, 2020, respectively, were classified as Level 1 of the fair value hierarchy and valued using quoted market prices in active markets. Restricted cash as of December 31, 2020 represented cash held in an escrow pursuant to terms of the Scriptcycle, LLC business combination relating to contingent consideration, see "Note 3. Business Combinations – Scriptcycle, LLC.” Recent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consolidated financial statements may not be comparable to the financial statements of issuers who are required to comply with the effective date for new or revised accounting standards that are applicable to public companies. Recently Adopted Accounting Pronouncements In August 2018, the Financial Accounting Standards Board (“FASB”) issued Accounting Standards Update (“ASU”) 2018-15, Customer’s Accounting for Implementation Costs Incurred in a Cloud Computing Arrangement that is a Service Contract . ASU 2018-15 requires implementation costs incurred by customers in cloud computing arrangements to be deferred over the noncancelable term of the cloud-computing arrangements plus any optional renewal periods (1) that are reasonably certain to be exercised by the customer or (2) for which exercise of the renewal option is controlled by the cloud service provider. This guidance may be applied retrospectively or prospectively and is effective for fiscal years beginning after December 15, 2020, and interim periods within annual periods beginning after December 15, 2021. On January 1, 2021 , the Company adopted ASU 2018-15 prospectively and cloud computing implementation costs incurred on or after January 1, 2021 are included in other assets in the consolidated balance sheet and are presented within operating cash flows. As of June 30, 2021, capitalized implementation costs for cloud computing arrangements were not material. In October 2018, the FASB issued ASU 2018-17, Consolidation (Topic 810): Targeted Improvements to the Related Party Guidance for Variable Interest Entities .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is effective for fiscal years, beginning after December 15, 2020 and interim periods within fiscal years beginning after December 15, 2021, with early adoption permitted. All entities are required to apply the amendments in this ASU retrospectively with a cumulative-effect adjustment to retained earnings or accumulated deficit at the beginning of the earliest period presented. The Company adopted this guidance on January 1, 2021 , and the adoption did not have any impact to the Company’s consolidated financial statements. In December 2019, the FASB issued ASU 2019-12, Income Taxes (Topic 740): Simplifying the Accounting for Income Taxes . The objective of the guidance is to simplify the accounting for income taxes by removing certain exceptions to the general principles in Topic 740 and to provide more consistent application to improve the comparability of financial statements. The guidance is effective for fiscal years beginning after December 15, 2021, and interim periods within fiscal years beginning after December 15, 2022, with early adoption permitted. The Company early adopted this guidance on January 1, 2021 , and the adoption did not have a material impact to the Company’s consolidated financial statements. Recently Issued Accounting Pronouncements - Not Yet Adopted In June 2016, the FASB issued ASU 2016-13, Financial Instruments—Credit Losses (Topic 326): Measurement of Credit Losses on Financial Instruments , to require the measurement of all expected credit losses for financial assets held at the reporting date based on historical experience, current conditions, and reasonable and supportable forecasts. The ASU also amends the accounting for credit losses on available-for-sale debt securities and purchased financial assets with credit deterioration.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SEC Update), which amends the language in Subtopic 326-20 and addresses questions primarily regarding documentation and company policies. The guidance in ASU 2016-13 and ASU 2020-02 related to credit losses is effective for fiscal years beginning after December 15, 2022, including interim periods within those fiscal years. Early adoption is permitted. The Company is currently evaluating the impact of the new guidance on its consolidated financial statements. In March 2020, the FASB issued ASU 2020-04, Reference Rate Reform (Topic 848): Facilitation of the Effects of Reference Rate Reform on Financial Reporting . The ASU provides optional guidance for a limited period of time to ease the potential burden in accounting for or recognizing the effects of reference rate reform on financial reporting. The ASU applies only to contracts, hedging relationships and other transactions that reference LIBOR or another reference rate expected to be discontinued because of the reference rate reform. The amendments in this ASU were effective upon issuance and may be applied through December 31, 2022. The Company is currently evaluating the impact of the adoption of this ASU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3. Business Combinations RxSaver, Inc. On April 30, 2021 , the Company acquired all of the outstanding equity interests of RxSaver, Inc. (“RxSaver”). Similar to the Company’s prescription offering business, RxSaver operates a price comparison platform to provide discount offerings through partnerships with PBMs. The acquisition expands the Company’s business capabilities and consumer reach, particularly with respect to its prescription offering. The aggregate purchase consideration was $ 50.7 million in cash. The purchase consideration is subject to net working capital and other closing adjustments. Goodwill associated with this acquisition totaled $ 25.9 million and primarily related to the expected long-term synergies and other benefits, including the acquired assembled workforce. The acquisition was considered an acquisition of assets for tax purposes and, accordingly, goodwill is deductible for tax purposes. Identifiable intangible assets related to this acquisition totaled $ 25.2 million, of which $ 20.7 million was attributable to a customer related intangible asset, with an estimated useful life of 13 years ; and $ 4.5 million was attributable to developed technology and a tradename with estimated useful lives ranging from 1 to 3 years . In addition, the Company acquired tangible assets of $ 3.6 million, principally comprised of accounts receivable, and assumed liabilities of $ 4.0 million. Unaudited supplemental pro forma financial information for the RxSaver acquisition has not been presented because the effects are not material to the Company’s condensed consolidated financial statements. The purchase accounting for the RxSaver acquisition remains incomplete with respect to acquired tangible and intangible assets and liabilities assumed as management continues to gather and evaluate information about circumstances that existed as of the acquisition date. Measurement period adjustments, if any, will be recognized in the reporting period in which the adjustment amounts are determined within twelve months from the acquisition date. HealthiNation Inc. On April 16, 2021 , the Company acquired all of the outstanding equity interests of HealthiNation Inc. (“HealthiNation”). HealthiNation is a leading provider of engaging and informative health video content across all main categories of healthy living. The acquisition allows the Company to supplement and expand the services currently available under its existing pharma manufacturer solutions platform. The aggregate purchase consideration was $ 76.6 million in cash. The purchase consideration is subject to net working capital and other closing adjustments. Goodwill associated with this acquisition totaled $ 33.2 million and primarily related to the expected long-term synergies and other benefits, including the acquired assembled workforce. The acquisition was considered a stock acquisition for tax purposes and, accordingly, goodwill is not deductible for tax purposes. Identifiable intangible assets related to this acquisition totaled $ 40.0 million, of which $ 28.0 million was attributable to a customer related intangible asset, with an estimated useful life of 11 years ; $ 9.5 million was attributable to a content library with an estimated useful life of 3 years ; $ 1.9 million was attributable to an order backlog, with an estimated useful life of 1 year ; and $ 0.6 million was attributable to developed technology and a tradename with estimated useful lives of 1 year . In addition, the Company acquired tangible assets of $ 5.0 million, principally comprised of acquired cash and accounts receivable, and assumed liabilities of $ 1.6 million. Unaudited supplemental pro forma financial information for the HealthiNation acquisition has not been presented because the effects are not material to the Company’s condensed consolidated financial statements. The purchase accounting for the HealthiNation acquisition remains incomplete with respect to acquired tangible and intangible assets and liabilities assumed as management continues to gather and evaluate information about circumstances that existed as of the acquisition date. Measurement period adjustments, if any, will be recognized in the reporting period in which the adjustment amounts are determined within twelve months from the acquisition date. Scriptcycle, LLC On August 31, 2020 , the Company acquired all of the equity interests of Scriptcycle, LLC (“Scriptcycle”). Scriptcycle specializes in managing prescription programs and primarily partners with regional retail pharmacy chains to provide discount offerings. The purpose of the acquisition was to help expand the Company’s business capabilities, particularly with respect to its prescription offering. The aggregate purchase consideration was $ 58.3 million, including the estimated fair value of contingent consideration of $ 0.8 million. The purchase consideration was subject to working capital and other closing adjustments. The maximum amount of contingent consideration payable was $ 2.9 million subject to the achievement of certain revenue thresholds through January 2021. As of December 31, 2020, the fair value of the contingent consideration was $ 2.9 million, which represents the maximum amount of contingent consideration payable, based upon the Company’s assessment of the revenue thresholds that were achieved. The $ 2.9 million contingent consideration was paid in full during the three months ended June 30, 2021. Goodwill associated with this acquisition totaled $ 24.9 million and primarily related to the expected long-term synergies and other benefits, including the acquired assembled workforce. The acquisition was considered an acquisition of assets for tax purposes and, accordingly, goodwill was deductible for tax purposes. Identifiable intangible assets related to this acquisition totaled $ 28.3 million, of which $ 25.3 million was attributable to a customer related intangible asset, with an estimated useful life of 11 years and $ 3.0 million was attributable to developed technology and a tradename with useful lives ranging from 1 to 9 years . In addition, the Company acquired current assets of $ 5.9 million and assumed liabilities of $ 1.1 million. Unaudited supplemental pro forma financial information for the Scriptcycle acquisition has not been presented because the effects are not material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3:12Z</dcterms:created>
  <dcterms:modified xmlns:dcterms="http://purl.org/dc/terms/" xmlns:xsi="http://www.w3.org/2001/XMLSchema-instance" xsi:type="dcterms:W3CDTF">2021-08-12T21:13:12Z</dcterms:modified>
</cp:coreProperties>
</file>